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NOTE 1. NATURE OF BUSINESS" sheetId="6" state="visible" r:id="rId6"/>
    <sheet xmlns:r="http://schemas.openxmlformats.org/officeDocument/2006/relationships" name="NOTE 2. GOING CONCERN" sheetId="7" state="visible" r:id="rId7"/>
    <sheet xmlns:r="http://schemas.openxmlformats.org/officeDocument/2006/relationships" name="NOTE 3. SUMMARY OF SIGNIFICANT " sheetId="8" state="visible" r:id="rId8"/>
    <sheet xmlns:r="http://schemas.openxmlformats.org/officeDocument/2006/relationships" name="PREPAID EXPENSE" sheetId="9" state="visible" r:id="rId9"/>
    <sheet xmlns:r="http://schemas.openxmlformats.org/officeDocument/2006/relationships" name="NOTE 5. INVESTMENTS" sheetId="10" state="visible" r:id="rId10"/>
    <sheet xmlns:r="http://schemas.openxmlformats.org/officeDocument/2006/relationships" name="NOTE 6. INTANGIBLE ASSET" sheetId="11" state="visible" r:id="rId11"/>
    <sheet xmlns:r="http://schemas.openxmlformats.org/officeDocument/2006/relationships" name="NOTE 7. NOTES PAYABLE" sheetId="12" state="visible" r:id="rId12"/>
    <sheet xmlns:r="http://schemas.openxmlformats.org/officeDocument/2006/relationships" name="NOTE 8. INCOME TAXES" sheetId="13" state="visible" r:id="rId13"/>
    <sheet xmlns:r="http://schemas.openxmlformats.org/officeDocument/2006/relationships" name="NOTE 9. SHAREHOLDERS' EQUITY" sheetId="14" state="visible" r:id="rId14"/>
    <sheet xmlns:r="http://schemas.openxmlformats.org/officeDocument/2006/relationships" name="NOTE 10. RELATED PARTY TRANSACT" sheetId="15" state="visible" r:id="rId15"/>
    <sheet xmlns:r="http://schemas.openxmlformats.org/officeDocument/2006/relationships" name="NOTE 11. COMMITMENTS AND CONTIN" sheetId="16" state="visible" r:id="rId16"/>
    <sheet xmlns:r="http://schemas.openxmlformats.org/officeDocument/2006/relationships" name="WARRANTS AND OPTIONS" sheetId="17" state="visible" r:id="rId17"/>
    <sheet xmlns:r="http://schemas.openxmlformats.org/officeDocument/2006/relationships" name="NOTE 13. CONVERTIBLE DEBT" sheetId="18" state="visible" r:id="rId18"/>
    <sheet xmlns:r="http://schemas.openxmlformats.org/officeDocument/2006/relationships" name="NOTE 14. INCREASE OF AUTHORIZED" sheetId="19" state="visible" r:id="rId19"/>
    <sheet xmlns:r="http://schemas.openxmlformats.org/officeDocument/2006/relationships" name="NOTE 15. SUBSEQUENT EVENTS" sheetId="20" state="visible" r:id="rId20"/>
    <sheet xmlns:r="http://schemas.openxmlformats.org/officeDocument/2006/relationships" name="NOTE 3. SUMMARY OF SIGNIFICAN21" sheetId="21" state="visible" r:id="rId21"/>
    <sheet xmlns:r="http://schemas.openxmlformats.org/officeDocument/2006/relationships" name="NOTE 3. SUMMARY OF SIGNIFICAN22" sheetId="22" state="visible" r:id="rId22"/>
    <sheet xmlns:r="http://schemas.openxmlformats.org/officeDocument/2006/relationships" name="NOTE 3. SUMMARY OF SIGNIFICAN23" sheetId="23" state="visible" r:id="rId23"/>
    <sheet xmlns:r="http://schemas.openxmlformats.org/officeDocument/2006/relationships" name="NOTE 3. SUMMARY OF SIGNIFICAN24" sheetId="24" state="visible" r:id="rId24"/>
    <sheet xmlns:r="http://schemas.openxmlformats.org/officeDocument/2006/relationships" name="NOTE 3. SUMMARY OF SIGNIFICAN25" sheetId="25" state="visible" r:id="rId25"/>
    <sheet xmlns:r="http://schemas.openxmlformats.org/officeDocument/2006/relationships" name="NOTE 3. SUMMARY OF SIGNIFICAN26" sheetId="26" state="visible" r:id="rId26"/>
    <sheet xmlns:r="http://schemas.openxmlformats.org/officeDocument/2006/relationships" name="NOTE 3. SUMMARY OF SIGNIFICAN27" sheetId="27" state="visible" r:id="rId27"/>
    <sheet xmlns:r="http://schemas.openxmlformats.org/officeDocument/2006/relationships" name="NOTE 3. SUMMARY OF SIGNIFICAN28" sheetId="28" state="visible" r:id="rId28"/>
    <sheet xmlns:r="http://schemas.openxmlformats.org/officeDocument/2006/relationships" name="NOTE 3. SUMMARY OF SIGNIFICAN29" sheetId="29" state="visible" r:id="rId29"/>
    <sheet xmlns:r="http://schemas.openxmlformats.org/officeDocument/2006/relationships" name="NOTE 3. SUMMARY OF SIGNIFICAN30" sheetId="30" state="visible" r:id="rId30"/>
    <sheet xmlns:r="http://schemas.openxmlformats.org/officeDocument/2006/relationships" name="NOTE 3. SUMMARY OF SIGNIFICAN31" sheetId="31" state="visible" r:id="rId31"/>
    <sheet xmlns:r="http://schemas.openxmlformats.org/officeDocument/2006/relationships" name="NOTE 8. INCOME TAXES_ Total Inc" sheetId="32" state="visible" r:id="rId32"/>
    <sheet xmlns:r="http://schemas.openxmlformats.org/officeDocument/2006/relationships" name="NOTE 3. SUMMARY OF SIGNIFICAN33" sheetId="33" state="visible" r:id="rId33"/>
    <sheet xmlns:r="http://schemas.openxmlformats.org/officeDocument/2006/relationships" name="NOTE 3. SUMMARY OF SIGNIFICAN34" sheetId="34" state="visible" r:id="rId34"/>
    <sheet xmlns:r="http://schemas.openxmlformats.org/officeDocument/2006/relationships" name="PREPAID EXPENSE (Details)" sheetId="35" state="visible" r:id="rId35"/>
    <sheet xmlns:r="http://schemas.openxmlformats.org/officeDocument/2006/relationships" name="NOTE 5. INVESTMENTS (Details)" sheetId="36" state="visible" r:id="rId36"/>
    <sheet xmlns:r="http://schemas.openxmlformats.org/officeDocument/2006/relationships" name="NOTE 7. NOTES PAYABLE (Details)" sheetId="37" state="visible" r:id="rId37"/>
    <sheet xmlns:r="http://schemas.openxmlformats.org/officeDocument/2006/relationships" name="NOTE 8. INCOME TAXES (Details)" sheetId="38" state="visible" r:id="rId38"/>
    <sheet xmlns:r="http://schemas.openxmlformats.org/officeDocument/2006/relationships" name="NOTE 8. INCOME TAXES_ Total I39" sheetId="39" state="visible" r:id="rId39"/>
    <sheet xmlns:r="http://schemas.openxmlformats.org/officeDocument/2006/relationships" name="NOTE 9. SHAREHOLDERS' EQUITY (D" sheetId="40" state="visible" r:id="rId40"/>
    <sheet xmlns:r="http://schemas.openxmlformats.org/officeDocument/2006/relationships" name="NOTE 13. CONVERTIBLE DEBT (Deta" sheetId="41" state="visible" r:id="rId41"/>
  </sheets>
  <definedNames/>
  <calcPr calcId="124519" fullCalcOnLoad="1"/>
</workbook>
</file>

<file path=xl/sharedStrings.xml><?xml version="1.0" encoding="utf-8"?>
<sst xmlns="http://schemas.openxmlformats.org/spreadsheetml/2006/main" uniqueCount="308">
  <si>
    <t>Document and Entity Information - shares</t>
  </si>
  <si>
    <t>12 Months Ended</t>
  </si>
  <si>
    <t>Dec. 31, 2017</t>
  </si>
  <si>
    <t>Dec. 08, 2017</t>
  </si>
  <si>
    <t>Details</t>
  </si>
  <si>
    <t>Registrant Name</t>
  </si>
  <si>
    <t>ATACAMA RESOURCES INTERNATIONAL, INC.</t>
  </si>
  <si>
    <t>Registrant CIK</t>
  </si>
  <si>
    <t>SEC Form</t>
  </si>
  <si>
    <t>10-Q/A</t>
  </si>
  <si>
    <t>Period End date</t>
  </si>
  <si>
    <t>Sep. 30,
		2017</t>
  </si>
  <si>
    <t>Fiscal Year End</t>
  </si>
  <si>
    <t>--12-31</t>
  </si>
  <si>
    <t>Trading Symbol</t>
  </si>
  <si>
    <t>ACRL</t>
  </si>
  <si>
    <t>Tax Identification Number (TIN)</t>
  </si>
  <si>
    <t>Number of common stock shares outstanding</t>
  </si>
  <si>
    <t>Filer Category</t>
  </si>
  <si>
    <t>Smaller Reporting Company</t>
  </si>
  <si>
    <t>Current with reporting</t>
  </si>
  <si>
    <t>Yes</t>
  </si>
  <si>
    <t>Voluntary filer</t>
  </si>
  <si>
    <t>Well-known Seasoned Issuer</t>
  </si>
  <si>
    <t>No</t>
  </si>
  <si>
    <t>Amendment Description</t>
  </si>
  <si>
    <t>This amendment is being made solely to correctly attach the XBRL files. No other changes have been made to the document.</t>
  </si>
  <si>
    <t>Amendment Flag</t>
  </si>
  <si>
    <t>true</t>
  </si>
  <si>
    <t>Document Fiscal Year Focus</t>
  </si>
  <si>
    <t>Document Fiscal Period Focus</t>
  </si>
  <si>
    <t>Q4</t>
  </si>
  <si>
    <t>Entity Incorporation, State Country Name</t>
  </si>
  <si>
    <t>Florida</t>
  </si>
  <si>
    <t>Entity Address, Address Line One</t>
  </si>
  <si>
    <t>10820 68th Place</t>
  </si>
  <si>
    <t>Entity Address, City or Town</t>
  </si>
  <si>
    <t>Kenosha</t>
  </si>
  <si>
    <t>Entity Address, State or Province</t>
  </si>
  <si>
    <t>WI</t>
  </si>
  <si>
    <t>Entity Address, Postal Zip Code</t>
  </si>
  <si>
    <t>City Area Code</t>
  </si>
  <si>
    <t>Local Phone Number</t>
  </si>
  <si>
    <t>868-6157</t>
  </si>
  <si>
    <t>Consolidated Balance Sheets - USD ($)</t>
  </si>
  <si>
    <t>Sep. 30, 2017</t>
  </si>
  <si>
    <t>Dec. 31, 2016</t>
  </si>
  <si>
    <t>Assets, Current</t>
  </si>
  <si>
    <t>Cash Equivalents, at Carrying Value</t>
  </si>
  <si>
    <t>Accounts Receivable, Net, Current</t>
  </si>
  <si>
    <t>Prepaid Expense, Current</t>
  </si>
  <si>
    <t>Assets</t>
  </si>
  <si>
    <t>Liabilities, Current</t>
  </si>
  <si>
    <t>Accounts Payable, Current</t>
  </si>
  <si>
    <t>Deposit Liabilities, Accrued Interest</t>
  </si>
  <si>
    <t>Business Acquisition, Transaction Costs</t>
  </si>
  <si>
    <t>Related Party Transaction, Due from (to) Related Party, Current</t>
  </si>
  <si>
    <t>Derivative Liability, Current</t>
  </si>
  <si>
    <t>Convertible Notes Payable, Current</t>
  </si>
  <si>
    <t>Notes Payable, Current</t>
  </si>
  <si>
    <t>Liabilities</t>
  </si>
  <si>
    <t>Stockholders' Equity Attributable to Parent</t>
  </si>
  <si>
    <t>Common Stock, Value, Outstanding</t>
  </si>
  <si>
    <t>Additional Paid in Capital</t>
  </si>
  <si>
    <t>Accumulated Other Comprehensive Income (Loss), Net of Tax</t>
  </si>
  <si>
    <t>Retained Earnings (Accumulated Deficit)</t>
  </si>
  <si>
    <t>Liabilities and Equity</t>
  </si>
  <si>
    <t>Consolidated Balance Sheets - Parenthetical - $ / shares</t>
  </si>
  <si>
    <t>Common Stock, Par or Stated Value Per Share</t>
  </si>
  <si>
    <t>Common Stock, Shares Authorized</t>
  </si>
  <si>
    <t>Common Stock, Shares, Outstanding</t>
  </si>
  <si>
    <t>Consolidated Statement of Operations - USD ($)</t>
  </si>
  <si>
    <t>3 Months Ended</t>
  </si>
  <si>
    <t>9 Months Ended</t>
  </si>
  <si>
    <t>Sep. 30, 2016</t>
  </si>
  <si>
    <t>Revenues</t>
  </si>
  <si>
    <t>Operating Expenses</t>
  </si>
  <si>
    <t>Consulting fees</t>
  </si>
  <si>
    <t>Exploration Costs, Period Cost</t>
  </si>
  <si>
    <t>Management Fee Expense</t>
  </si>
  <si>
    <t>Professional Fees</t>
  </si>
  <si>
    <t>Increase (Decrease) in Property and Other Taxes Payable</t>
  </si>
  <si>
    <t>Stock Granted, Value, Share-based Compensation, Net of Forfeitures</t>
  </si>
  <si>
    <t>Related party consulting fees</t>
  </si>
  <si>
    <t>Selling, General and Administrative Expense</t>
  </si>
  <si>
    <t>Travel and Entertainment Expense</t>
  </si>
  <si>
    <t>Exploration Abandonment and Impairment Expense</t>
  </si>
  <si>
    <t>Operating Income (Loss)</t>
  </si>
  <si>
    <t>Interest Expense</t>
  </si>
  <si>
    <t>Interest expense related to derivative liability</t>
  </si>
  <si>
    <t>Loss on Conversion of debt</t>
  </si>
  <si>
    <t>Goodwill and Intangible Asset Impairment</t>
  </si>
  <si>
    <t>Deconsolidation, Revaluation of Retained Investment, Gain (Loss), Amount</t>
  </si>
  <si>
    <t>Change in Derivative Liability</t>
  </si>
  <si>
    <t>Net Income (Loss), Including Portion Attributable to Noncontrolling Interest</t>
  </si>
  <si>
    <t>Foreign Currency Transaction Gain (Loss), before Tax</t>
  </si>
  <si>
    <t>Comprehensive Income (Loss), Net of Tax, Attributable to Parent</t>
  </si>
  <si>
    <t>Earnings Per Share, Basic and Diluted</t>
  </si>
  <si>
    <t>Weighted Average Number of Shares Outstanding, Basic and Diluted</t>
  </si>
  <si>
    <t>Consolidated Statements of Cash Flows - USD ($)</t>
  </si>
  <si>
    <t>Net Cash Provided by (Used in) Operating Activities</t>
  </si>
  <si>
    <t>Increase (Decrease) in Operating Liabilities</t>
  </si>
  <si>
    <t>Increase (Decrease) in Accounts Payable</t>
  </si>
  <si>
    <t>Proceeds from Issuance of Shares under Incentive and Share-based Compensation Plans, Excluding Stock Options</t>
  </si>
  <si>
    <t>Increase (Decrease) in Accounts Receivable</t>
  </si>
  <si>
    <t>Increase (Decrease) in Intangible Assets, Current</t>
  </si>
  <si>
    <t>Loss on investment revaluation</t>
  </si>
  <si>
    <t>Loss on debt conversion</t>
  </si>
  <si>
    <t>Deferred Policy Acquisition Costs, Amortization Expense, Accrued Interest</t>
  </si>
  <si>
    <t>Increase (Decrease) in Prepaid Expense and Other Assets</t>
  </si>
  <si>
    <t>Proceeds from derivative liability</t>
  </si>
  <si>
    <t>Net Cash Provided by (Used in) Financing Activities</t>
  </si>
  <si>
    <t>Increase (Decrease) in Due to Related Parties</t>
  </si>
  <si>
    <t>Proceeds from Notes Payable</t>
  </si>
  <si>
    <t>Proceeds from Issuance of Common Stock</t>
  </si>
  <si>
    <t>Goodwill, Foreign Currency Translation Gain (Loss)</t>
  </si>
  <si>
    <t>Cash, Period Increase (Decrease)</t>
  </si>
  <si>
    <t>Cash and Cash Equivalents, at Carrying Value</t>
  </si>
  <si>
    <t>Interest Paid</t>
  </si>
  <si>
    <t>Income Taxes Paid</t>
  </si>
  <si>
    <t>Non-cash Transaction</t>
  </si>
  <si>
    <t>Debt Conversion, Original Debt, Amount</t>
  </si>
  <si>
    <t>NOTE 1. NATURE OF BUSINESS</t>
  </si>
  <si>
    <t>Notes</t>
  </si>
  <si>
    <t>NOTE 1. NATURE OF BUSINESS ORGANIZATION Atacama Resources International, Inc. (hereinafter “ARII”) is a company incorporated in the State of Florida in June 2013. We were formed as a consultant to the mining industry. The mining industry is subject to constant change due to market trends, thereby making it extremely competitive. The mining industry is complex, because several segments are regulated by both federal and state governments. ARII’s approach assists general business operations with the growth and development, international expansion and marketing aspects of their business, allowing our potential customers to focus on the business aspects of operations. By using the services provided by ARII, our clients are free to focus on compliance with regulations within their industry, and to complete their primary business goals. Atacama Resources International Inc. purchase 100% of Good2Drive LLC, a smartphone application company that establishes a baseline to test driver’s alertness, in December 2015. The acquisition includes the rights to two filed patent applications. The financial operations of Good2Drive LLC have been consolidated in the unaudited financial statements of Atacama Resources International Inc.</t>
  </si>
  <si>
    <t>NOTE 2. GOING CONCERN</t>
  </si>
  <si>
    <t>NOTE 2. GOING CONCERN The Company’s consolidated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to obtain such resources for the Company include,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NOTE 3. SUMMARY OF SIGNIFICANT ACCOUNTING POLICIES</t>
  </si>
  <si>
    <t>NOTE 3. SUMMARY OF SIGNIFICANT ACCOUNTING POLICIES UNAUDITED INTERIM FINANICAL STATEMENTS The accompanying unaudited consolidated financial statements have been prepared in accordance with generally accepted accounting principles in the United States of America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please refer to our 2016 Annual Report on Form 10-K, filed on April 17, 2017. In the opinion of management, all adjustments consisting of normal recurring entries necessary for a fair statement of the periods presented for: (a) the financial position; (b) the result of operations; and (c) cash flows, have been made in order to make the consolidated financial statements presented not misleading. The results of operations for such interim periods are not necessarily indicative of operations for a full year. BASIS OF PRESENTATION AND USE OF ESTIMATES The Company prepares its consolidated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CASH AND CASH EQUIVALENTS The Company considers all highly liquid investments with an original maturity of three months or less at the date of acquisition to be cash equivalents. Cash and cash equivalents totaled $10,421 at September 30, 2017 and $17,670 at December 31, 2016. 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EXPLORATION AND DEVELOPMENT COSTS Costs of acquiring mining properties and any exploration and development costs are expensed as incurred unless proven and probable reserves exist and the property is a commercially mineable property in accordance with FASB ASC 930, Extractive Activities – Mining. Mine development costs incurred either to develop new gold and silver deposits, expand the capacity of operating mines, or to develop mine areas substantially in advance of current production are capitalized. Costs incurred to maintain current production or to maintain assets on a standby basis are charged to operations. Costs of abandoned projects are charged to operations upon abandonment. The Company evaluates at least quarterly, the carrying value of capitalized mining costs and related property, plant and equipment costs, if any, to determine if these costs are in excess of their net realizable value and if a permanent impairment needs to be recorded. The periodic evaluation of carrying value of capitalized costs and any related property, plant and equipment costs are based upon expected future cash flows and/or estimated salvage value. The Company capitalizes costs for mining properties by individual property and defers such costs for later amortization only if the prospects for economic productions are reasonably certain. Capitalized costs are expensed in the period when the termination has been made that economic production does not appear reasonably certain. During the nine months ending September 30, 2017 and 2016, the Company recorded exploration costs of $33,578 and $18,344, respectively. RELATED PARTIES The Company follows ASC 850, “Related Party Disclosures,” for the identification of related parties and disclosure of related party transactions. Related party transactions are summarized in Note 7. FINANCIAL INSTRUMENTS The Company’s consolidated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September 30, 2017 and December 31, 2016. The respective carrying value of certain on-balance-sheet financial instruments approximated their fair values due to the short-term nature of these instruments. REVENUE RECOGNITION The Company recognizes revenue from the sale of products and services in accordance with ASC 605,”Revenue Recognition.” The Company recognizes revenue from services only when all of the following criteria have been met: i) Persuasive evidence for an agreement exists; ii) Service has been provided; iii) The fee is fixed or determinable; and, iv) Collection is reasonably assured. Revenue related to multi-media downloads is fully recognized when the above criteria are met. The Company derives revenue from the sale of its Good2Drive appliation. Revenue is generated by a third party, iTunes or the Google Play Store (the Vendors) when a customer purchases the application. The Vendors submit inivoices and slaes reports to the Company and submits payment net of their cost. As of September 30 2017 the Company record $36 of revenue. DEFERRED INCOME TAXES AND VALUATION ALLOWANCE The Company accounts for income taxes under ASC 740, Income Taxes. Under the asset and liability method of ASC 740, deferred tax assets and liabilities are recognized for the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September 30, 2017 or December 31, 2016. NET INCOME (LOSS) PER COMMON SHARE 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September 30, 2017 and December 31, 2016. As of September 30, 2017, the Company had no dilutive potential common shares. SHARE-BASED EXPENSE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consolidated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RECENT ACCOUNTING PRONOUNCEMENTS 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 We have reviewed the FASB issued Accounting Standard Update (“ASU 2014-10”) and have applied the standard as of the dates during the periods reported. We have reviewed the FASB issued Accounting Standard Update (“ASU 2014-9”). The Company does not believe that the new or modified principal will not have a material effect on these financial stat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PREPAID EXPENSE</t>
  </si>
  <si>
    <t>NOTE 4. PREPAID EXPENSE The Company’s prepaid expense consisted of a retainer fee paid the law offices of Clifford J. Hunt, P.A. of $2,250 retainer and a last month rental fee for a storage facility of $1,644. The prepaid balance was $0 and $7,483 on September 30, 2017 and December 31, 2016, respectively.</t>
  </si>
  <si>
    <t>NOTE 5. INVESTMENTS</t>
  </si>
  <si>
    <t xml:space="preserve">NOTE 5. INVESTMENTS September 30, 2017 December 31, 2016 CJP Properties: On April 5, the Company completed a purchase of mineral rights acquired in are in and around Biron Bay, Ontario Canada. Consists of 3,114 acres. The Company exchanged 600,000 shares of stock on April 5, 2017 valued at $158,000 resulting in a price per share of 26 cents. The market value at April 5 was .36 cents per share resulting in a loss of $61,000 which is included in the Company’s profit and loss as impairment equaling $219,000. The purchase included an additional payment of $127,000 in Canadian dollars to be paid at an undetermined future date. The separate properties are described as follows: Property Mineral Size/Acres 1. 2. 3. 4. 5. 6. The valuation of these mineral rights have been re-measured and deemed to have no carrying value at September 30, 2017. This includes the $219,000 and $9,647 in prior periods for a total impairment expense of $228,647. $ 0 $9,647 Allsopp Properties: Mineral Rights acquired in the Kirkland Lake Gold’s Macassa mine Complex Ontario Canada. Consists of 1,680 acres. Exploration costs of $50,000 annually for the first two years of the agreement are required to meet contractual commitments and have been incurred by December 2016. The valuation of these mineral rights have been re-measured and deemed to have no carrying value at September 30, 2017. $ 0 $ 9,222 </t>
  </si>
  <si>
    <t>NOTE 6. INTANGIBLE ASSET</t>
  </si>
  <si>
    <t>NOTE 6. INTANGIBLE ASSET The Company had no intangible assets at September 30, 2017.</t>
  </si>
  <si>
    <t>NOTE 7. NOTES PAYABLE</t>
  </si>
  <si>
    <t>NOTE 7. NOTES PAYABLE September 30, 2017 December 31, 2016 On August 31, 2017, Adar Baya, LLC an unrelated party has entered into a convertible note with the Company in the amount of $100,000. The note states an 12% interest rate with a maturity date of July 31, 2018, upon which all interest is due unless the note is converted. The notes may be converted into Company stock at the lender’s discretion at any time after 180 days from the date of the note at a discount rate of 45% to the lowest trading day during the previous 25 trading days. $100,000 - On May 9, 2017, Power Up Lending Group, LTD an unrelated party has entered into a convertible note with the Company in the amount of $35,000. The note states an 8% interest rate with a maturity date of November 5, 2017, upon which all interest is due unless the note is converted. The notes may be converted into Company stock at the lender’s discretion at any time after 180 days from the date of the note at a discount rate of 45% to the lowest trading day during the previous 15 trading days. 35,000 - On July 26, 2017, Power Up Lending Group, LTD an unrelated party has entered into a convertible note with the Company in the amount of $53,000. The note states an 8% interest rate with a maturity date of April 30, 2018, upon which all interest is due unless the note is converted. The notes may be converted into Company stock at the lender’s discretion at any time after 180 days from the date of the note at a discount rate of 45% to the lowest trading day during the previous 15 trading days. 53,000 - On April 24, 2017, Crown Bridge Partners, LLC, an unrelated party has entered into a convertible note with the Company in the amount of $30,000. The note states an 12% interest rate with a maturity date of April 23, 2018, upon which all interest is due unless the note is converted. The notes may be converted into Company stock at any time during the period beginning on the date of this note at a discount rate of 55% to the lowest trading day during the previous 15 trading days. 30,000 - On May 19, 2017, Eagle Equities, LLC, an unrelated party has entered into a convertible note with the Company in the amount of $30,000. The note states an 8% interest rate with a maturity date of January 12, 2018, upon which all interest is due unless the note is converted. The notes may be converted into Company stock at the lender’s discretion at any time from the date of the note at a discount rate of 55% to the lowest trading day during the previous 15 trading days. 30,000 - On June 26, 2017, GS Capital Partners, LLC , an unrelated party has entered into a convertible note with the Company in the amount of $42,000. The note states an 8% interest rate with a maturity date of June 25, 2018, upon which all interest is due unless the note is converted. The notes may be converted into Company stock at any time from the date of the note at a discount rate of 40% to the lowest trading day during the previous 15 trading days. 42,000 - On June 2, 2017, LG Capital Funding, LLC , an unrelated party has entered into a convertible note with the Company in the amount of $30,000. The note states an 8% interest rate with a maturity date of February 2, 2018, upon which all interest is due unless the note is converted. The notes may be converted into Company stock at any time from the date of the note at a discount rate of 55% to the lowest trading day during the previous 15 trading days. 30,000 - On June 30, 2017, Peak One Opportunity Fund, L.P, an unrelated party has entered into a convertible note with the Company in the amount of $50,000. The note states an -0-% interest rate with a maturity date of June 30, 2020, upon which all interest is due unless the note is converted. The notes may be converted into Company stock at any time from the date of the note at a discount rate of 45% to the lowest trading day during the previous 15 trading days. 50,000 - New Opportunity Business Solutions, Inc., a related party by virtue of common ownership in various companies that hold stock, for consulting services to the Company. Atacama Resources International, Inc. (ARII) is a client of New Opportunity Business Solutions, Inc. The original amount of the note payable was $199,800. The note states a 10% interest rate with no set maturity date and is due on demand. Payment of principal and interest is due on demand and is not contingent. However, to the extent that the Company incurs expense to accomplish the goal of the consulting agreement, the obligation of the company shall be reduced an equal amount. The note is as support for the consulting fee which was owed by ARII but not paid as required. Accrued interest at September 30, 2017 and December 31, 2016 was $27,902 and $63,663, respectively. 23,800 143,880 Total notes payable $ 393,800 $ 143,880 Current portion $ 393,800 $ 143,880</t>
  </si>
  <si>
    <t>NOTE 8. INCOME TAXES</t>
  </si>
  <si>
    <t>NOTE 8. INCOME TAXES At September 30, 2017, the Company had a net operating loss carry–forward for Federal income tax purposes of approximately $4,154,331 that may be offset against future taxable income through 2032 No tax benefit has been reported with respect to these net operating loss carry-forwards in the accompanying financial statements because the Company believes that the realization of the Company’s net deferred tax assets calculated at the effective rates note below, was not considered more likely than not and accordingly, the potential tax benefits of the net loss carry-forwards are fully offset by the valuation allowance. Deferred tax assets consist primarily of the tax effect of NOL carry-forwards. The Company has provided a full valuation allowance on the deferred tax assets because of the uncertainty regarding its realizability. The Company’s tax expense differs from the “expected” tax expense for Federal income tax purposes (computed by applying the United States Federal tax rate of 34% and State tax rate of 3.6% to income before taxes), as follows: For the Period Ended September 30, 2017 For the Period Ended September 30, 2016 Tax expense (benefit) at the statutory rate $ (3,756,576) $ (10,404) State income taxes, net of federal income tax benefit (397,755) (1,102) Change in valuation allowance 4,154,331 11,506 Total $ 0 $ 0 The tax effects of the temporary differences between reportable consolidated financial statement income and taxable income are recognized as deferred tax assets and liabilit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For the period ending September 30, 2017 and for the year ended December 31, 2016, the Company has net operating losses from operations. The carry forwards expire through the year 2032. The Company’s net operating loss carry forward may be subject to annual limitations, which could reduce or defer the utilization of the losses as a result of an ownership change as defined in Section 382 of the Internal Revenue Code. A valuation allowance has been applied due to the uncertainty of realization. The Company’s net deferred tax asset as of September 30, 2017 and December 31, 2016 is as follows: September 30, 2017 December 31, 2016 Deferred tax assets $ 4,154,331 $ 225,475 Valuation allowance (4,154,331) (225,475) Net deferred tax asset $ 0 $ 0 The Company is currently open to audit under the statute of limitations by the Internal Revenue Service for the period from inception ended December 31, 2013 through the year ended December 31, 2016. The Company recognizes interest and penalties related to income taxes in income tax expense. The Company had incurred no penalties and interest through the year ended December 31, 2016.</t>
  </si>
  <si>
    <t>NOTE 9. SHAREHOLDERS' EQUITY</t>
  </si>
  <si>
    <t>NOTE 9. SHAREHOLDERS’ EQUITY The Company, through approval of its Board of Directors, authorized common shares of 500,000,000 with a par value of $0.0001. COMMON STOCK On February 1, 2017, the Company issued 2,000,000 shares, at $0.085 per share, to William D. Webb, Jr., a related party, in exchange for consulting services totaling $170,000. The market price on February 1 was $0.10 resulting in a loss of $30,000 which is reflected in the financial statements. On April 4, 2017, the Company issued 600,000 shares, at $0.26 per share, to CJP Exploration, Inc.an unrelated party, in exchange for certain mineral rights described herein totaling $158,000. The market price on April 4, 2017 was $0.31 resulting in a loss of $28,000 which is reflected in the financial statements. On July 24, 2017, the Company issued 7,000,000 shares, at $0.001 per share, to Warren Booth, an unrelated party, in exchange for debt owed to NOBS. The market price on July 24, 2017 was $0.051 resulting in a loss of $350,000 which is reflected in the financial statements. On July 27, 2017, the Company issued 7,000,000 shares, at $0.001 per share, to JayCo Consulting, an unrelated party, in exchange for debt owed to NOBS. The market price on July 27, 2017 was $0.0141 resulting in a loss of $91,700 which is reflected in the financial statements. On July 27, 2017, the Company issued 5,000,000 shares, at $0.002 per share, to Daniel Alejandro Tellez Villa, an unrelated party, in exchange for debt owed to NOBS; and 5,000,000 shares, at $0.002 per share, to Daniel Nunez Tellez, an unrelated party, in exchange for debt owed to NOBS. The market price on July 27, 2017 was $0.0141 resulting in a loss of $123,000 which is reflected in the financial statements. On July 28, 2017, the Company issued 5,000,000 shares, at $0.002 per share, to Abraham Abu, an unrelated party, in exchange for debt owed to NOBS; and 5,000,000 shares, at $0.002 per share, to Surf Financial Group, an unrelated party, in exchange for debt owed to NOBS. The market price on July 27, 2017 was $0.0141 resulting in a loss of $123,000 which is reflected in the financial statements. August 14, 2017, the Company issued 900,000 shares, at $0.015 per share, to Karen Clair, an unrelated party. The market price on August 14, 2017 was $0.0115 resulting in a gain of $3,150 which is reflected in the financial statements. August 14, 2017, the Company issued 782,323 shares, at $0.02 per share, to Alan Flasch, a related party; 1,799,900 shares to Donald Swarz Trust, a related party; 8,116,000 shares to Dan Finch, a related party; 10,000,000 shares to Bower Solution, LTD, a related party; and 3,150,000 shares to Will D. Webb, Jr, a related party in lieu of debt owed to them by the Company. The market price on August 14, 2017 was $0.0115 resulting in a gain of $202,710 which is reflected in the financial statements. August 14, 2017, the Company issued 2,221,420 shares, at $0.02 per share, to Nelson Riis, an unrelated party, in exchange for debt; and 4,534,709 shares at $.02 to Cougar Pipeline Inspections and Consulting LTD, an unrelated party, in exchange for debt. The market price on August 14, 2017 was $0.0115 resulting in a gain of $57,427 which is reflected in the financial statements. August 21, 2017, the Company issued 666,667 shares, at $0.015 per share, to Barbara Bush, an unrelated party; and 333,333 shares at $.015 to Kimberly Wieting, an unrelated party. The market price on August 14, 2017 was $0.0115 resulting in a gain of $2,300 which is reflected in the financial statements. August 28, 2017, the Company issued 10,000,000 shares, at $0.001 per share, to Daniel Alejandro Tellez Villa , an unrelated party. The market price on August 28, 2017 was $0.0102 resulting in a loss of $92,000 which is reflected in the financial statements. August 30, 2017, the Company issued 12,000,000 shares, at $0.001 per share, to New Opportunity Business Solutions, an unrelated party, in lieu of debt owed to New Opportunity. The market price on August 28, 2017 was $0.0101 resulting in a loss of $109,200 which is reflected in the financial statements. There were 226,023,535 shares of common stock issued and outstanding at September 30, 2017.</t>
  </si>
  <si>
    <t>NOTE 10. RELATED PARTY TRANSACTIONS</t>
  </si>
  <si>
    <t>NOTE 10. RELATED PARTY TRANSACTIONS DUE TO RELATED PARTIES During the nine months ended September 30, 2017, Glenn Grant, CEO and director paid certain expenses on behalf of the Company and is due reimbursement. As of September 30, 2017 the balance due to the related party was 102,579. EQUITY TRANSACTIONS On February 1, 2017 through approval of its Board of Directors, the Company issued 2,000,000 shares at $0.085 per share to William D. Webb, Jr, CFO and in exchange for services totaling $170,000. The market price was $.10 resulting in a loss of $30,000. August 14, 2017 through approval of its Board of Directors, the Company issued 782,323 shares, at $0.02 per share, to Alan Flasch, a related party; 1,799,900 shares to Donald Swarz Trust, a related party; 8,116,000 shares to Dan Finch, a related party; 10,000,000 shares to Bower Solution, LTD, a related party; and 3,150,000 shares to Will D. Webb, Jr, a related party in lieu of debt owed to them by the Company. The market price on August 14, 2017 was $0.0115 resulting in a gain of $202,710 which is reflected in the financial statements.</t>
  </si>
  <si>
    <t>NOTE 11. COMMITMENTS AND CONTINGENCIES</t>
  </si>
  <si>
    <t>NOTE 11. COMMITMENTS AND CONTINGENCIES There are no commitments and contingencies of the Company as of September 30, 2017.</t>
  </si>
  <si>
    <t>WARRANTS AND OPTIONS</t>
  </si>
  <si>
    <t>NOTE 12. WARRANTS AND OPTIONS There are no warrants or options outstanding to acquire any additional shares of common stock of the Company as of September 30, 2017.</t>
  </si>
  <si>
    <t>NOTE 13. CONVERTIBLE DEBT</t>
  </si>
  <si>
    <t xml:space="preserve">On July 26, 2017, The Company executed a convertible promissory note with Power Up Lending Group, ltd. The note carries a principal balance of $53,000 together with an interest rate of eight percent (8%) per annum and a maturity date of December 15, 2018. All payments due hereunder (to the extent not converted into common stock, $0.001 par value per share in accordance with the terms of the note agreement shall be made in lawful money of the United States of America. Any amount of principal or interest on this Note which is not paid when due shall bear interest at the rate of twenty two percent (22%) per annum from the due date thereof until the same is paid. The holder shall have the right from time to time, and at any time during the period beginning on the date which is one hundred eighty (180) days following the date of this note, to convert all or any part of the outstanding and unpaid principal amount into Common Stock. The conversion shall equal fifty-five percent (55%) of the of the lowest trading price for the Common Stock during the fifteen-day trading period ending on the latest complete trading day prior to the conversion date, representing a discount rate of forty-five percent (45%). The Company accounts for this beneficial conversion feature as a derivative under ASC 815-10-15-83 and valued separately from the note at fair value. The beneficial conversion feature of the note is revalued at each subsequent reporting date at fair value and any changes in fair value will result in a gain or loss in those periods. At September 30, 2017, the fair value of beneficial conversion feature was $163,006. The Company recorded the fair value of beneficial conversion feature as debt discount. For the 9 months ended September 30, 2017 the total interest expense recorded was $0 resulting in a debt discount balance of $(57,292). September 30, 2017 December 31, 2016 Power Up Lending Group, Ltd., a non-related party convertible promissory note: $ 68,750 $ 0 Debt discount (57,292 ) Convertible notes payable net of debt discount $ 11,458 $ 0 Accrued interest 0 Current portion of convertible note payable and interest $ 11,458 $ 0 On April 24 2017, The Company executed a convertible promissory note with Crown Bridge Partners, LLC. The note carries a principal balance of $30,000 together with an interest rate of twelve percent (12%) per annum and a maturity date of April 23, 2018. All payments due hereunder (to the extent not converted into common stock, $0.001 par value per share in accordance with the terms of the note agreement shall be made in lawful money of the United States of America. The holder shall have the right from time to time, and at any time during the period beginning on the date of this note, to convert all or any part of the outstanding and unpaid principal amount into Common Stock. The conversion shall equal fifty-five percent (55%) of the of the lowest trading price for the Common Stock during the fifteen-day trading period ending on the latest complete trading day prior to the conversion date, representing a discount rate of forty-two percent (45%). The Company accounts for this beneficial conversion feature as a derivative under ASC 815-10-15-83 and valued separately from the note at fair value. The beneficial conversion feature of the note is revalued at each subsequent reporting date at fair value and any changes in fair value will result in a gain or loss in those periods. At September 30, 2017, the fair value of beneficial conversion feature was $2,055,671. The Company recorded the fair value of beneficial conversion feature as debt discount. For the 9 months ended September 30, 2017 the total interest expense recorded was $3,104 resulting in a debt discount balance of $(16,932). Convertible Note payable consisted of the following as of September 30, 2017: five percent (40%) of the of the lowest trading price for the Common Stock during the fifteen-day trading period ending on the latest complete trading day prior to the conversion date, representing a discount rate of forty-two percent (60%). The Company accounts for this beneficial conversion feature as a derivative under ASC 815-10-15-83 and valued separately from the note at fair value. The beneficial conversion feature of the note is revalued at each subsequent reporting date at fair value and any changes in fair value will result in a gain or loss in those periods. At September 30, 2017, the fair value of beneficial conversion feature was $2,233,491. The Company recorded the fair value of beneficial conversion feature as debt discount. For the 9 months ended September 30, 2017 the total interest expense recorded was $933 resulting in a debt discount balance of $(19,600). Convertible Note payable consisted of the following as of September 30, 2017: September 30, 2017 December 31, 2016 GS Capital Partners, LLC., a non-related party convertible promissory note: $ 42,000 $ 0 Debt discount (19,600 ) Convertible notes payable net of debt discount $ 22.400 $ 0 Accrued interest 933 0 Current portion of convertible note payable and interest $ 21,467 $ 0 On September 2, 2017, The Company executed a convertible promissory note with LG Capital Funding, LLC. The note carries a principal balance of $40,000 together with an interest rate of twelve percent (8%) per annum and a maturity date of February 2, 2018. All payments due hereunder (to the extent not converted into common stock, $0.001 par value per share in accordance with the terms of the note agreement shall be made in lawful money of the United States of America. The holder shall have the right from time to time, and at any time during the period beginning on the date of this note, to convert all or any part of the outstanding and unpaid principal amount into Common Stock. The conversion shall equal fifty-five percent (55%) of the of the lowest trading price for the Common Stock during the fifteen-day trading period ending on the latest complete trading day prior to the conversion date, representing a discount rate of forty-two percent (45%). The Company accounts for this beneficial conversion feature as a derivative under ASC 815-10-15-83 and valued separately from the note at fair value. The beneficial conversion feature of the note is revalued at each subsequent reporting date at fair value and any changes in fair value will result in a gain or loss in those periods. At September 30, 2017, the fair value of beneficial conversion feature was $2,659.952. The Company recorded the fair value of beneficial conversion feature as debt discount. For the 9 months ended September 30, 2017 the total interest expense recorded was $667 resulting in a debt discount balance of $(13,333). Convertible Note payable consisted of the following as of September 30, 2017: September 30, 2017 December 31, 2016 LG Capital Funding, LLC., a non-related party convertible promissory note: $ 40,000 $ 0 Debt discount (13,333 ) Convertible notes payable net of debt discount $ 26,667 $ 0 Accrued interest (667) 0 Current portion of convertible note payable and interest $ 26,000 $ 0 On August 31, 2017, The Company executed a convertible promissory note with Adar Bays, LLC The note carries a principal balance of $68,750 together with an interest rate of twelve percent (12%) per annum and a maturity date of February 2, 2018. All payments due hereunder (to the extent not converted into common stock, $0.001 par value per share in accordance with the terms of the note agreement shall be made in lawful money of the United States of America. The holder shall have the right from time to time, and at any time during the period beginning on the date of this note, to convert all or any part of the outstanding and unpaid principal amount into Common Stock. The conversion shall equal fifty-five percent (55%) of the of the lowest trading price for the Common Stock during the fifteen-day trading period ending on the latest complete trading day prior to the conversion date, representing a discount rate of forty-two percent (45%). The Company accounts for this beneficial conversion feature as a derivative under ASC 815-10-15-83 and valued separately from the note at fair value. The beneficial conversion feature of the note is revalued at each subsequent reporting date at fair value and any changes in fair value will result in a gain or loss in those periods. At September 30, 2017, the fair value of beneficial conversion feature was $163,006. The Company recorded the fair value of beneficial conversion feature as debt discount. For the 9 months ended September 30, 2017 the total interest expense recorded was $11,458 resulting in a debt discount balance of $(13,333). Convertible Note payable consisted of the following as of September 30, 2017: September 30, 2017 December 31, 2016 Adar Bays, a non-related party convertible promissory note: $ 68,750 $ 0 Debt discount (57,292 ) Convertible notes payable net of debt discount $ 11,458 $ 0 Accrued interest (678) 0 Current portion of convertible note payable and interest $ 10,780 $ 0 </t>
  </si>
  <si>
    <t>NOTE 14. INCREASE OF AUTHORIZED SHARES</t>
  </si>
  <si>
    <t>NOTE 14. INCREASE OF AUTHORIZED SHARES On August 28, 2017, we filed an amendment to our articles of incorporation increasing our authorized shares to 1,000,000,000. We failed to file an Information Statement in advance of this action, and recognize that we are subject to increased liability under the Exchange Act. The amendment was filed pursuant to the affirmative vote of the holders of a majority of the Company’s issued and outstanding common shares and the unanimous approval by the Board of Directors and in accordance with the laws of the State of Florida.</t>
  </si>
  <si>
    <t>NOTE 15. SUBSEQUENT EVENTS</t>
  </si>
  <si>
    <t>NOTE 15. SUBSEQUENT EVENTS Management has evaluated subsequent events through the date the consolidated financial statements were issued.</t>
  </si>
  <si>
    <t>NOTE 3. SUMMARY OF SIGNIFICANT ACCOUNTING POLICIES: BASIS OF PRESENTATION AND USE OF ESTIMATES (Policies)</t>
  </si>
  <si>
    <t>Policies</t>
  </si>
  <si>
    <t>BASIS OF PRESENTATION AND USE OF ESTIMATES</t>
  </si>
  <si>
    <t>BASIS OF PRESENTATION AND USE OF ESTIMATES The Company prepares its consolidated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t>
  </si>
  <si>
    <t>NOTE 3. SUMMARY OF SIGNIFICANT ACCOUNTING POLICIES: CASH AND CASH EQUIVALENTS (Policies)</t>
  </si>
  <si>
    <t>CASH AND CASH EQUIVALENTS</t>
  </si>
  <si>
    <t>CASH AND CASH EQUIVALENTS The Company considers all highly liquid investments with an original maturity of three months or less at the date of acquisition to be cash equivalents. Cash and cash equivalents totaled $10,421 at September 30, 2017 and $17,670 at December 31, 2016.</t>
  </si>
  <si>
    <t>NOTE 3. SUMMARY OF SIGNIFICANT ACCOUNTING POLICIES: CASH FLOWS REPORTING (Policies)</t>
  </si>
  <si>
    <t>CASH FLOWS REPORTING</t>
  </si>
  <si>
    <t>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si>
  <si>
    <t>NOTE 3. SUMMARY OF SIGNIFICANT ACCOUNTING POLICIES: EXPLORATION AND DEVELOPMENT COSTS (Policies)</t>
  </si>
  <si>
    <t>EXPLORATION AND DEVELOPMENT COSTS</t>
  </si>
  <si>
    <t>EXPLORATION AND DEVELOPMENT COSTS Costs of acquiring mining properties and any exploration and development costs are expensed as incurred unless proven and probable reserves exist and the property is a commercially mineable property in accordance with FASB ASC 930, Extractive Activities – Mining. Mine development costs incurred either to develop new gold and silver deposits, expand the capacity of operating mines, or to develop mine areas substantially in advance of current production are capitalized. Costs incurred to maintain current production or to maintain assets on a standby basis are charged to operations. Costs of abandoned projects are charged to operations upon abandonment. The Company evaluates at least quarterly, the carrying value of capitalized mining costs and related property, plant and equipment costs, if any, to determine if these costs are in excess of their net realizable value and if a permanent impairment needs to be recorded. The periodic evaluation of carrying value of capitalized costs and any related property, plant and equipment costs are based upon expected future cash flows and/or estimated salvage value. The Company capitalizes costs for mining properties by individual property and defers such costs for later amortization only if the prospects for economic productions are reasonably certain. Capitalized costs are expensed in the period when the termination has been made that economic production does not appear reasonably certain. During the nine months ending September 30, 2017 and 2016, the Company recorded exploration costs of $33,578 and $18,344, respectively.</t>
  </si>
  <si>
    <t>NOTE 3. SUMMARY OF SIGNIFICANT ACCOUNTING POLICIES: RELATED PARTIES (Policies)</t>
  </si>
  <si>
    <t>RELATED PARTIES</t>
  </si>
  <si>
    <t>RELATED PARTIES The Company follows ASC 850, “Related Party Disclosures,” for the identification of related parties and disclosure of related party transactions. Related party transactions are summarized in Note 7.</t>
  </si>
  <si>
    <t>NOTE 3. SUMMARY OF SIGNIFICANT ACCOUNTING POLICIES: FINANCIAL INSTRUMENTS (Policies)</t>
  </si>
  <si>
    <t>FINANCIAL INSTRUMENTS</t>
  </si>
  <si>
    <t>FINANCIAL INSTRUMENTS The Company’s consolidated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September 30, 2017 and December 31, 2016. The respective carrying value of certain on-balance-sheet financial instruments approximated their fair values due to the short-term nature of these instruments.</t>
  </si>
  <si>
    <t>NOTE 3. SUMMARY OF SIGNIFICANT ACCOUNTING POLICIES: REVENUE RECOGNITION (Policies)</t>
  </si>
  <si>
    <t>REVENUE RECOGNITION</t>
  </si>
  <si>
    <t>REVENUE RECOGNITION The Company recognizes revenue from the sale of products and services in accordance with ASC 605,”Revenue Recognition.” The Company recognizes revenue from services only when all of the following criteria have been met: i) Persuasive evidence for an agreement exists; ii) Service has been provided; iii) The fee is fixed or determinable; and, iv) Collection is reasonably assured. Revenue related to multi-media downloads is fully recognized when the above criteria are met. The Company derives revenue from the sale of its Good2Drive appliation. Revenue is generated by a third party, iTunes or the Google Play Store (the Vendors) when a customer purchases the application. The Vendors submit inivoices and slaes reports to the Company and submits payment net of their cost. As of September 30 2017 the Company record $36 of revenue.</t>
  </si>
  <si>
    <t>NOTE 3. SUMMARY OF SIGNIFICANT ACCOUNTING POLICIES: DEFERRED INCOME TAXES AND VALUATION ALLOWANCE (Policies)</t>
  </si>
  <si>
    <t>DEFERRED INCOME TAXES AND VALUATION ALLOWANCE</t>
  </si>
  <si>
    <t>DEFERRED INCOME TAXES AND VALUATION ALLOWANCE The Company accounts for income taxes under ASC 740, Income Taxes. Under the asset and liability method of ASC 740, deferred tax assets and liabilities are recognized for the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September 30, 2017 or December 31, 2016.</t>
  </si>
  <si>
    <t>NOTE 3. SUMMARY OF SIGNIFICANT ACCOUNTING POLICIES: NET INCOME (LOSS) PER COMMON SHARE (Policies)</t>
  </si>
  <si>
    <t>NET INCOME (LOSS) PER COMMON SHARE</t>
  </si>
  <si>
    <t>NET INCOME (LOSS) PER COMMON SHARE 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September 30, 2017 and December 31, 2016. As of September 30, 2017, the Company had no dilutive potential common shares.</t>
  </si>
  <si>
    <t>NOTE 3. SUMMARY OF SIGNIFICANT ACCOUNTING POLICIES: SHARE-BASED EXPENSE (Policies)</t>
  </si>
  <si>
    <t>SHARE-BASED EXPENSE</t>
  </si>
  <si>
    <t xml:space="preserve">SHARE-BASED EXPENSE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consolidated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
  </si>
  <si>
    <t>NOTE 3. SUMMARY OF SIGNIFICANT ACCOUNTING POLICIES: RECENT ACCOUNTING PRONOUNCEMENTS (Policies)</t>
  </si>
  <si>
    <t>RECENT ACCOUNTING PRONOUNCEMENTS</t>
  </si>
  <si>
    <t>RECENT ACCOUNTING PRONOUNCEMENTS 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 We have reviewed the FASB issued Accounting Standard Update (“ASU 2014-10”) and have applied the standard as of the dates during the periods reported. We have reviewed the FASB issued Accounting Standard Update (“ASU 2014-9”). The Company does not believe that the new or modified principal will not have a material effect on these financial stat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NOTE 8. INCOME TAXES: Total Income Tax Expense (Tables)</t>
  </si>
  <si>
    <t>Tables/Schedules</t>
  </si>
  <si>
    <t>Total Income Tax Expense</t>
  </si>
  <si>
    <t xml:space="preserve"> September 30, 2017 December 31, 2016 Deferred tax assets $ 4,154,331 $ 225,475 Valuation allowance (4,154,331) (225,475) Net deferred tax asset $ 0 $ 0</t>
  </si>
  <si>
    <t>NOTE 3. SUMMARY OF SIGNIFICANT ACCOUNTING POLICIES: CASH AND CASH EQUIVALENTS (Details) - USD ($)</t>
  </si>
  <si>
    <t>NOTE 3. SUMMARY OF SIGNIFICANT ACCOUNTING POLICIES: EXPLORATION AND DEVELOPMENT COSTS (Details) - USD ($)</t>
  </si>
  <si>
    <t>PREPAID EXPENSE (Details) - USD ($)</t>
  </si>
  <si>
    <t>Retainage Deposit</t>
  </si>
  <si>
    <t>Prepaid Rent</t>
  </si>
  <si>
    <t>Prepaid Expense</t>
  </si>
  <si>
    <t>NOTE 5. INVESTMENTS (Details) - USD ($)</t>
  </si>
  <si>
    <t>CJP Properties Mineral Rights</t>
  </si>
  <si>
    <t>Allsopp Properties Mineral Rights</t>
  </si>
  <si>
    <t>NOTE 7. NOTES PAYABLE (Details) - USD ($)</t>
  </si>
  <si>
    <t>Adar Baya Promissory Note</t>
  </si>
  <si>
    <t>Power Up Lending Promissory Note</t>
  </si>
  <si>
    <t>Power Up Lending 2 Promissory Note</t>
  </si>
  <si>
    <t>Crown Bridge Promissory Note</t>
  </si>
  <si>
    <t>Eagle Equities Promissory Note</t>
  </si>
  <si>
    <t>GS Capital Promissory Note</t>
  </si>
  <si>
    <t>LG Capital Funding Promissory Note</t>
  </si>
  <si>
    <t>Peak One Opportunity Fund Promissory Note</t>
  </si>
  <si>
    <t>New Opportunity Business Solutions Promissory Note</t>
  </si>
  <si>
    <t>Convertible Notes Payable, Noncurrent</t>
  </si>
  <si>
    <t>Long-term Debt, Current Maturities</t>
  </si>
  <si>
    <t>NOTE 8. INCOME TAXES (Details) - USD ($)</t>
  </si>
  <si>
    <t>Operating Loss Carryforwards</t>
  </si>
  <si>
    <t>Effective Income Tax Rate Reconciliation at Federal Statutory Income Tax Rate, Amount</t>
  </si>
  <si>
    <t>State and Local Income Tax Expense (Benefit), Continuing Operations</t>
  </si>
  <si>
    <t>Valuation Allowance, Deferred Tax Asset, Increase (Decrease), Amount</t>
  </si>
  <si>
    <t>NOTE 8. INCOME TAXES: Total Income Tax Expense (Details) - USD ($)</t>
  </si>
  <si>
    <t>Deferred Income Tax Assets, Net</t>
  </si>
  <si>
    <t>Deferred Tax Assets, Valuation Allowance</t>
  </si>
  <si>
    <t>Deferred Tax Assets, Net of Valuation Allowance</t>
  </si>
  <si>
    <t>NOTE 9. SHAREHOLDERS' EQUITY (Details) - $ / shares</t>
  </si>
  <si>
    <t>Aug. 30, 2017</t>
  </si>
  <si>
    <t>Aug. 28, 2017</t>
  </si>
  <si>
    <t>Aug. 21, 2017</t>
  </si>
  <si>
    <t>Aug. 14, 2017</t>
  </si>
  <si>
    <t>Jul. 28, 2017</t>
  </si>
  <si>
    <t>Jul. 27, 2017</t>
  </si>
  <si>
    <t>Jul. 24, 2017</t>
  </si>
  <si>
    <t>Apr. 04, 2017</t>
  </si>
  <si>
    <t>Feb. 01, 2017</t>
  </si>
  <si>
    <t>Common Stock Issued to William Webb Jr</t>
  </si>
  <si>
    <t>Per share value of common stock issued</t>
  </si>
  <si>
    <t>Common Stock Issued to CJP Exploration</t>
  </si>
  <si>
    <t>Common Stock Issued to Warren Booth</t>
  </si>
  <si>
    <t>Common Stock Issued to JayCo Consulting</t>
  </si>
  <si>
    <t>Common Stock Issued to Daniel Alejandro Tellez Villa</t>
  </si>
  <si>
    <t>Per share value of common stock issued1</t>
  </si>
  <si>
    <t>Common Stock Issued to Daniel Nunez Tellez</t>
  </si>
  <si>
    <t>Common Stock Issued to Abraham Abu</t>
  </si>
  <si>
    <t>Common Stock Issued to Surf Financial Group</t>
  </si>
  <si>
    <t>Common Stock Issued to Karen Clair</t>
  </si>
  <si>
    <t>Common Stock Issued to Alan Flasch</t>
  </si>
  <si>
    <t>Common Stock Issued to Donald Swartz Trust</t>
  </si>
  <si>
    <t>Common Stock Issued to Daniel Finch</t>
  </si>
  <si>
    <t>Common Stock Issued to Bower Solutions</t>
  </si>
  <si>
    <t>Common Stock Issued to Nelson Riis</t>
  </si>
  <si>
    <t>Per share value of common stock issued2</t>
  </si>
  <si>
    <t>Common Stock Issued to Couger Pipeline Inspections</t>
  </si>
  <si>
    <t>Common Stock Issued to Barbara Bush</t>
  </si>
  <si>
    <t>Common Stock Issued to Kimberly Wieting</t>
  </si>
  <si>
    <t>Common Stock Issued to New Opportunity Business Solutions</t>
  </si>
  <si>
    <t>NOTE 13. CONVERTIBLE DEBT (Details) - USD ($)</t>
  </si>
  <si>
    <t>Fair value of Power Up beneficial conversion feature</t>
  </si>
  <si>
    <t>Power up interest expense</t>
  </si>
  <si>
    <t>Power Up Debt Discount Balance</t>
  </si>
  <si>
    <t>Power Up Lending Group, Ltd., a non-related party convertible promissory note:</t>
  </si>
  <si>
    <t>Power Up Debt discount</t>
  </si>
  <si>
    <t>Power Up convertible notes payable net of debt discount</t>
  </si>
  <si>
    <t>Power Up accrued interest</t>
  </si>
  <si>
    <t>Power Up current portion of convertible note payable and interest</t>
  </si>
  <si>
    <t>Fair value of Power Up 2 beneficial conversion feature</t>
  </si>
  <si>
    <t>Power up 2 interest expense</t>
  </si>
  <si>
    <t>Power Up 2 Debt Discount Balance</t>
  </si>
  <si>
    <t>Power Up Lending Group, Ltd.,2 a non-related party convertible promissory note:</t>
  </si>
  <si>
    <t>Power Up 2 Debt discount</t>
  </si>
  <si>
    <t>Power Up 2 convertible notes payable net of debt discount</t>
  </si>
  <si>
    <t>Power Up 2 current portion of convertible note payable and interest</t>
  </si>
  <si>
    <t>Fair value of Crown Bridge Partners beneficial conversion feature</t>
  </si>
  <si>
    <t>Crown Bridge Partners interest expense</t>
  </si>
  <si>
    <t>Crown Bridge Partners Discount Balance</t>
  </si>
  <si>
    <t>Crown Bridge Partners, LLC., a non-related party convertible promissory note:</t>
  </si>
  <si>
    <t>Crown Bridge Partners Debt discount</t>
  </si>
  <si>
    <t>Crown Bridge Partners convertible notes payable net of debt discount</t>
  </si>
  <si>
    <t>Crown Bridge Partners accrued interest</t>
  </si>
  <si>
    <t>Crown Bridge Partners current portion of convertible note payable and interest</t>
  </si>
  <si>
    <t>Fair value of Eagle Equities beneficial conversion feature</t>
  </si>
  <si>
    <t>Eagle Equities interest expense</t>
  </si>
  <si>
    <t>Eagle Equities Discount Balance</t>
  </si>
  <si>
    <t>Eagle Equities, LLC., a non-related party convertible promissory note:</t>
  </si>
  <si>
    <t>Eagle Equities Debt discount</t>
  </si>
  <si>
    <t>Eagle Equities convertible notes payable net of debt discount</t>
  </si>
  <si>
    <t>Eagle Equities accrued interest</t>
  </si>
  <si>
    <t>Eagle Equities current portion of convertible note payable and interest</t>
  </si>
  <si>
    <t>Fair value of GS Capital Partners beneficial conversion feature</t>
  </si>
  <si>
    <t>GS Capital Partners interest expense</t>
  </si>
  <si>
    <t>GS Capital Partners Discount Balance</t>
  </si>
  <si>
    <t>GS Capital Partners, LLC., a non-related party convertible promissory note:</t>
  </si>
  <si>
    <t>GS Capital Partners Debt discount</t>
  </si>
  <si>
    <t>GS Capital Partners convertible notes payable net of debt discount</t>
  </si>
  <si>
    <t>GS Capital Partners accrued interest</t>
  </si>
  <si>
    <t>GS Capital Partners current portion of convertible note payable and interest</t>
  </si>
  <si>
    <t>Fair value of LG Capital Funding beneficial conversion feature</t>
  </si>
  <si>
    <t>LG Capital Funding interest expense</t>
  </si>
  <si>
    <t>LG Capital Funding Discount Balance</t>
  </si>
  <si>
    <t>LG Capital Funding, LLC., a non-related party convertible promissory note:</t>
  </si>
  <si>
    <t>LG Capital Funding Debt discount</t>
  </si>
  <si>
    <t>LG Capital Funding convertible notes payable net of debt discount</t>
  </si>
  <si>
    <t>LG Capital Funding accrued interest</t>
  </si>
  <si>
    <t>LG Capital Funding current portion of convertible note payable and interest</t>
  </si>
  <si>
    <t>Fair value of Adar Bays beneficial conversion feature</t>
  </si>
  <si>
    <t>Adar Bays interest expense</t>
  </si>
  <si>
    <t>Adar Bays Discount Balance</t>
  </si>
  <si>
    <t>Adar Bays ., a non-related party convertible promissory note:</t>
  </si>
  <si>
    <t>Adar Bays Debt discount</t>
  </si>
  <si>
    <t>Adar Bays convertible notes payable net of debt discount</t>
  </si>
  <si>
    <t>Adar Bays accrued interest</t>
  </si>
  <si>
    <t>Adar Bays current portion of convertible note payable and interest</t>
  </si>
</sst>
</file>

<file path=xl/styles.xml><?xml version="1.0" encoding="utf-8"?>
<styleSheet xmlns="http://schemas.openxmlformats.org/spreadsheetml/2006/main">
  <numFmts count="5">
    <numFmt formatCode="_(&quot;$ &quot;#,##0_);_(&quot;$ &quot;(#,##0)" numFmtId="164"/>
    <numFmt formatCode="_(&quot;$ &quot;#,##0.0000_);_(&quot;$ &quot;(#,##0.0000)" numFmtId="165"/>
    <numFmt formatCode="#,##0.000_);(#,##0.000)" numFmtId="166"/>
    <numFmt formatCode="_(&quot;$ &quot;#,##0.000_);_(&quot;$ &quot;(#,##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46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463105245</v>
      </c>
    </row>
    <row r="11" spans="1:3">
      <c r="A11" s="4" t="s">
        <v>17</v>
      </c>
      <c r="C11" s="5" t="n">
        <v>226023535</v>
      </c>
    </row>
    <row r="12" spans="1:3">
      <c r="A12" s="4" t="s">
        <v>18</v>
      </c>
      <c r="B12" s="4" t="s">
        <v>19</v>
      </c>
    </row>
    <row r="13" spans="1:3">
      <c r="A13" s="4" t="s">
        <v>20</v>
      </c>
      <c r="B13" s="4" t="s">
        <v>21</v>
      </c>
    </row>
    <row r="14" spans="1:3">
      <c r="A14" s="4" t="s">
        <v>22</v>
      </c>
      <c r="B14" s="4" t="s">
        <v>21</v>
      </c>
    </row>
    <row r="15" spans="1:3">
      <c r="A15" s="4" t="s">
        <v>23</v>
      </c>
      <c r="B15" s="4" t="s">
        <v>24</v>
      </c>
    </row>
    <row r="16" spans="1:3">
      <c r="A16" s="4" t="s">
        <v>25</v>
      </c>
      <c r="B16" s="4" t="s">
        <v>26</v>
      </c>
    </row>
    <row r="17" spans="1:3">
      <c r="A17" s="4" t="s">
        <v>27</v>
      </c>
      <c r="B17" s="4" t="s">
        <v>28</v>
      </c>
    </row>
    <row r="18" spans="1:3">
      <c r="A18" s="4" t="s">
        <v>29</v>
      </c>
      <c r="B18" s="5" t="n">
        <v>2017</v>
      </c>
    </row>
    <row r="19" spans="1:3">
      <c r="A19" s="4" t="s">
        <v>30</v>
      </c>
      <c r="B19" s="6"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5" t="n">
        <v>53142</v>
      </c>
    </row>
    <row r="25" spans="1:3">
      <c r="A25" s="4" t="s">
        <v>41</v>
      </c>
      <c r="B25" s="5" t="n">
        <v>613</v>
      </c>
    </row>
    <row r="26" spans="1:3">
      <c r="A26" s="4" t="s">
        <v>42</v>
      </c>
      <c r="B26"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1</v>
      </c>
      <c r="B1" s="2" t="s">
        <v>1</v>
      </c>
    </row>
    <row r="2" spans="1:2">
      <c r="B2" s="2" t="s">
        <v>2</v>
      </c>
    </row>
    <row r="3" spans="1:2">
      <c r="A3" s="3" t="s">
        <v>123</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3</v>
      </c>
      <c r="B1" s="2" t="s">
        <v>1</v>
      </c>
    </row>
    <row r="2" spans="1:2">
      <c r="B2" s="2" t="s">
        <v>2</v>
      </c>
    </row>
    <row r="3" spans="1:2">
      <c r="A3" s="3" t="s">
        <v>123</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5</v>
      </c>
      <c r="B1" s="2" t="s">
        <v>1</v>
      </c>
    </row>
    <row r="2" spans="1:2">
      <c r="B2" s="2" t="s">
        <v>2</v>
      </c>
    </row>
    <row r="3" spans="1:2">
      <c r="A3" s="3" t="s">
        <v>123</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7</v>
      </c>
      <c r="B1" s="2" t="s">
        <v>1</v>
      </c>
    </row>
    <row r="2" spans="1:2">
      <c r="B2" s="2" t="s">
        <v>2</v>
      </c>
    </row>
    <row r="3" spans="1:2">
      <c r="A3" s="3" t="s">
        <v>123</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23</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1</v>
      </c>
      <c r="B1" s="2" t="s">
        <v>1</v>
      </c>
    </row>
    <row r="2" spans="1:2">
      <c r="B2" s="2" t="s">
        <v>2</v>
      </c>
    </row>
    <row r="3" spans="1:2">
      <c r="A3" s="3" t="s">
        <v>123</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3</v>
      </c>
      <c r="B1" s="2" t="s">
        <v>1</v>
      </c>
    </row>
    <row r="2" spans="1:2">
      <c r="B2" s="2" t="s">
        <v>2</v>
      </c>
    </row>
    <row r="3" spans="1:2">
      <c r="A3" s="3" t="s">
        <v>123</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5</v>
      </c>
      <c r="B1" s="2" t="s">
        <v>1</v>
      </c>
    </row>
    <row r="2" spans="1:2">
      <c r="B2" s="2" t="s">
        <v>2</v>
      </c>
    </row>
    <row r="3" spans="1:2">
      <c r="A3" s="3" t="s">
        <v>123</v>
      </c>
    </row>
    <row r="4" spans="1:2">
      <c r="A4" s="4" t="s">
        <v>145</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7</v>
      </c>
      <c r="B1" s="2" t="s">
        <v>1</v>
      </c>
    </row>
    <row r="2" spans="1:2">
      <c r="B2" s="2" t="s">
        <v>2</v>
      </c>
    </row>
    <row r="3" spans="1:2">
      <c r="A3" s="3" t="s">
        <v>123</v>
      </c>
    </row>
    <row r="4" spans="1:2">
      <c r="A4" s="4" t="s">
        <v>147</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9</v>
      </c>
      <c r="B1" s="2" t="s">
        <v>1</v>
      </c>
    </row>
    <row r="2" spans="1:2">
      <c r="B2" s="2" t="s">
        <v>2</v>
      </c>
    </row>
    <row r="3" spans="1:2">
      <c r="A3" s="3" t="s">
        <v>123</v>
      </c>
    </row>
    <row r="4" spans="1:2">
      <c r="A4" s="4" t="s">
        <v>149</v>
      </c>
      <c r="B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4</v>
      </c>
      <c r="B1" s="2" t="s">
        <v>45</v>
      </c>
      <c r="C1" s="2" t="s">
        <v>46</v>
      </c>
    </row>
    <row r="2" spans="1:3">
      <c r="A2" s="3" t="s">
        <v>47</v>
      </c>
    </row>
    <row r="3" spans="1:3">
      <c r="A3" s="4" t="s">
        <v>48</v>
      </c>
      <c r="B3" s="7" t="n">
        <v>10421</v>
      </c>
      <c r="C3" s="7" t="n">
        <v>17670</v>
      </c>
    </row>
    <row r="4" spans="1:3">
      <c r="A4" s="4" t="s">
        <v>49</v>
      </c>
      <c r="B4" s="5" t="n">
        <v>27</v>
      </c>
      <c r="C4" s="5" t="n">
        <v>0</v>
      </c>
    </row>
    <row r="5" spans="1:3">
      <c r="A5" s="4" t="s">
        <v>50</v>
      </c>
      <c r="B5" s="5" t="n">
        <v>0</v>
      </c>
      <c r="C5" s="5" t="n">
        <v>3895</v>
      </c>
    </row>
    <row r="6" spans="1:3">
      <c r="A6" s="4" t="s">
        <v>47</v>
      </c>
      <c r="B6" s="5" t="n">
        <v>10448</v>
      </c>
      <c r="C6" s="5" t="n">
        <v>21565</v>
      </c>
    </row>
    <row r="7" spans="1:3">
      <c r="A7" s="4" t="s">
        <v>51</v>
      </c>
      <c r="B7" s="5" t="n">
        <v>10448</v>
      </c>
      <c r="C7" s="5" t="n">
        <v>21565</v>
      </c>
    </row>
    <row r="8" spans="1:3">
      <c r="A8" s="3" t="s">
        <v>52</v>
      </c>
    </row>
    <row r="9" spans="1:3">
      <c r="A9" s="4" t="s">
        <v>53</v>
      </c>
      <c r="B9" s="5" t="n">
        <v>329644</v>
      </c>
      <c r="C9" s="5" t="n">
        <v>567528</v>
      </c>
    </row>
    <row r="10" spans="1:3">
      <c r="A10" s="4" t="s">
        <v>54</v>
      </c>
      <c r="B10" s="5" t="n">
        <v>36860</v>
      </c>
      <c r="C10" s="5" t="n">
        <v>0</v>
      </c>
    </row>
    <row r="11" spans="1:3">
      <c r="A11" s="4" t="s">
        <v>55</v>
      </c>
      <c r="B11" s="5" t="n">
        <v>0</v>
      </c>
      <c r="C11" s="5" t="n">
        <v>27923</v>
      </c>
    </row>
    <row r="12" spans="1:3">
      <c r="A12" s="4" t="s">
        <v>56</v>
      </c>
      <c r="B12" s="5" t="n">
        <v>102579</v>
      </c>
      <c r="C12" s="5" t="n">
        <v>5608</v>
      </c>
    </row>
    <row r="13" spans="1:3">
      <c r="A13" s="4" t="s">
        <v>57</v>
      </c>
      <c r="B13" s="5" t="n">
        <v>9713609</v>
      </c>
      <c r="C13" s="5" t="n">
        <v>0</v>
      </c>
    </row>
    <row r="14" spans="1:3">
      <c r="A14" s="4" t="s">
        <v>58</v>
      </c>
      <c r="B14" s="5" t="n">
        <v>163445</v>
      </c>
      <c r="C14" s="5" t="n">
        <v>0</v>
      </c>
    </row>
    <row r="15" spans="1:3">
      <c r="A15" s="4" t="s">
        <v>59</v>
      </c>
      <c r="B15" s="5" t="n">
        <v>23800</v>
      </c>
      <c r="C15" s="5" t="n">
        <v>99880</v>
      </c>
    </row>
    <row r="16" spans="1:3">
      <c r="A16" s="4" t="s">
        <v>52</v>
      </c>
      <c r="B16" s="5" t="n">
        <v>10369937</v>
      </c>
      <c r="C16" s="5" t="n">
        <v>700839</v>
      </c>
    </row>
    <row r="17" spans="1:3">
      <c r="A17" s="4" t="s">
        <v>60</v>
      </c>
      <c r="B17" s="5" t="n">
        <v>10369937</v>
      </c>
      <c r="C17" s="5" t="n">
        <v>70839</v>
      </c>
    </row>
    <row r="18" spans="1:3">
      <c r="A18" s="3" t="s">
        <v>61</v>
      </c>
    </row>
    <row r="19" spans="1:3">
      <c r="A19" s="4" t="s">
        <v>62</v>
      </c>
      <c r="B19" s="5" t="n">
        <v>23124</v>
      </c>
      <c r="C19" s="5" t="n">
        <v>13990</v>
      </c>
    </row>
    <row r="20" spans="1:3">
      <c r="A20" s="4" t="s">
        <v>63</v>
      </c>
      <c r="B20" s="5" t="n">
        <v>2828289</v>
      </c>
      <c r="C20" s="5" t="n">
        <v>1466801</v>
      </c>
    </row>
    <row r="21" spans="1:3">
      <c r="A21" s="4" t="s">
        <v>64</v>
      </c>
      <c r="B21" s="5" t="n">
        <v>-2160642</v>
      </c>
      <c r="C21" s="5" t="n">
        <v>-8165</v>
      </c>
    </row>
    <row r="22" spans="1:3">
      <c r="A22" s="4" t="s">
        <v>65</v>
      </c>
      <c r="B22" s="5" t="n">
        <v>-11050259</v>
      </c>
      <c r="C22" s="5" t="n">
        <v>-2151900</v>
      </c>
    </row>
    <row r="23" spans="1:3">
      <c r="A23" s="4" t="s">
        <v>61</v>
      </c>
      <c r="B23" s="5" t="n">
        <v>-10357406</v>
      </c>
      <c r="C23" s="5" t="n">
        <v>-679274</v>
      </c>
    </row>
    <row r="24" spans="1:3">
      <c r="A24" s="4" t="s">
        <v>66</v>
      </c>
      <c r="B24" s="7" t="n">
        <v>10448</v>
      </c>
      <c r="C24" s="7" t="n">
        <v>215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23</v>
      </c>
    </row>
    <row r="4" spans="1:2">
      <c r="A4" s="4" t="s">
        <v>151</v>
      </c>
      <c r="B4" s="4"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6</v>
      </c>
      <c r="B1" s="2" t="s">
        <v>1</v>
      </c>
    </row>
    <row r="2" spans="1:2">
      <c r="B2" s="2" t="s">
        <v>2</v>
      </c>
    </row>
    <row r="3" spans="1:2">
      <c r="A3" s="3" t="s">
        <v>154</v>
      </c>
    </row>
    <row r="4" spans="1:2">
      <c r="A4" s="4" t="s">
        <v>167</v>
      </c>
      <c r="B4" s="4" t="s">
        <v>1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54</v>
      </c>
    </row>
    <row r="4" spans="1:2">
      <c r="A4" s="4" t="s">
        <v>170</v>
      </c>
      <c r="B4" s="4" t="s">
        <v>1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54</v>
      </c>
    </row>
    <row r="4" spans="1:2">
      <c r="A4" s="4" t="s">
        <v>173</v>
      </c>
      <c r="B4" s="4" t="s">
        <v>1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54</v>
      </c>
    </row>
    <row r="4" spans="1:2">
      <c r="A4" s="4" t="s">
        <v>176</v>
      </c>
      <c r="B4" s="4" t="s">
        <v>1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54</v>
      </c>
    </row>
    <row r="4" spans="1:2">
      <c r="A4" s="4" t="s">
        <v>179</v>
      </c>
      <c r="B4" s="4" t="s">
        <v>1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46</v>
      </c>
    </row>
    <row r="2" spans="1:3">
      <c r="A2" s="3" t="s">
        <v>4</v>
      </c>
    </row>
    <row r="3" spans="1:3">
      <c r="A3" s="4" t="s">
        <v>68</v>
      </c>
      <c r="C3" s="8" t="n">
        <v>0.0001</v>
      </c>
    </row>
    <row r="4" spans="1:3">
      <c r="A4" s="4" t="s">
        <v>69</v>
      </c>
      <c r="C4" s="5" t="n">
        <v>1000000000</v>
      </c>
    </row>
    <row r="5" spans="1:3">
      <c r="A5" s="4" t="s">
        <v>70</v>
      </c>
      <c r="B5" s="5" t="n">
        <v>141900818</v>
      </c>
      <c r="C5" s="5" t="n">
        <v>1148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4</v>
      </c>
    </row>
    <row r="4" spans="1:2">
      <c r="A4" s="4" t="s">
        <v>182</v>
      </c>
      <c r="B4" s="4" t="s">
        <v>1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4</v>
      </c>
    </row>
    <row r="4" spans="1:2">
      <c r="A4" s="4" t="s">
        <v>185</v>
      </c>
      <c r="B4" s="4" t="s">
        <v>1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v>
      </c>
      <c r="B1" s="2" t="s">
        <v>45</v>
      </c>
      <c r="C1" s="2" t="s">
        <v>46</v>
      </c>
    </row>
    <row r="2" spans="1:3">
      <c r="A2" s="3" t="s">
        <v>4</v>
      </c>
    </row>
    <row r="3" spans="1:3">
      <c r="A3" s="4" t="s">
        <v>48</v>
      </c>
      <c r="B3" s="7" t="n">
        <v>10421</v>
      </c>
      <c r="C3" s="7" t="n">
        <v>1767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2</v>
      </c>
      <c r="B1" s="2" t="s">
        <v>72</v>
      </c>
      <c r="D1" s="2" t="s">
        <v>73</v>
      </c>
    </row>
    <row r="2" spans="1:5">
      <c r="B2" s="2" t="s">
        <v>45</v>
      </c>
      <c r="C2" s="2" t="s">
        <v>74</v>
      </c>
      <c r="D2" s="2" t="s">
        <v>45</v>
      </c>
      <c r="E2" s="2" t="s">
        <v>74</v>
      </c>
    </row>
    <row r="3" spans="1:5">
      <c r="A3" s="3" t="s">
        <v>4</v>
      </c>
    </row>
    <row r="4" spans="1:5">
      <c r="A4" s="4" t="s">
        <v>78</v>
      </c>
      <c r="B4" s="7" t="n">
        <v>0</v>
      </c>
      <c r="C4" s="7" t="n">
        <v>0</v>
      </c>
      <c r="D4" s="7" t="n">
        <v>33578</v>
      </c>
      <c r="E4" s="7" t="n">
        <v>1834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193</v>
      </c>
      <c r="B1" s="2" t="s">
        <v>45</v>
      </c>
      <c r="C1" s="2" t="s">
        <v>46</v>
      </c>
    </row>
    <row r="2" spans="1:3">
      <c r="A2" s="3" t="s">
        <v>4</v>
      </c>
    </row>
    <row r="3" spans="1:3">
      <c r="A3" s="4" t="s">
        <v>194</v>
      </c>
      <c r="B3" s="7" t="n">
        <v>2250</v>
      </c>
    </row>
    <row r="4" spans="1:3">
      <c r="A4" s="4" t="s">
        <v>195</v>
      </c>
      <c r="B4" s="5" t="n">
        <v>1644</v>
      </c>
    </row>
    <row r="5" spans="1:3">
      <c r="A5" s="4" t="s">
        <v>196</v>
      </c>
      <c r="B5" s="7" t="n">
        <v>0</v>
      </c>
      <c r="C5" s="7" t="n">
        <v>748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97</v>
      </c>
      <c r="B1" s="2" t="s">
        <v>45</v>
      </c>
      <c r="C1" s="2" t="s">
        <v>46</v>
      </c>
    </row>
    <row r="2" spans="1:3">
      <c r="A2" s="3" t="s">
        <v>4</v>
      </c>
    </row>
    <row r="3" spans="1:3">
      <c r="A3" s="4" t="s">
        <v>198</v>
      </c>
      <c r="B3" s="7" t="n">
        <v>0</v>
      </c>
      <c r="C3" s="7" t="n">
        <v>9647</v>
      </c>
    </row>
    <row r="4" spans="1:3">
      <c r="A4" s="4" t="s">
        <v>199</v>
      </c>
      <c r="B4" s="7" t="n">
        <v>0</v>
      </c>
      <c r="C4" s="7" t="n">
        <v>92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00</v>
      </c>
      <c r="B1" s="2" t="s">
        <v>45</v>
      </c>
      <c r="C1" s="2" t="s">
        <v>46</v>
      </c>
    </row>
    <row r="2" spans="1:3">
      <c r="A2" s="3" t="s">
        <v>4</v>
      </c>
    </row>
    <row r="3" spans="1:3">
      <c r="A3" s="4" t="s">
        <v>201</v>
      </c>
      <c r="B3" s="7" t="n">
        <v>100000</v>
      </c>
      <c r="C3" s="7" t="n">
        <v>0</v>
      </c>
    </row>
    <row r="4" spans="1:3">
      <c r="A4" s="4" t="s">
        <v>202</v>
      </c>
      <c r="B4" s="5" t="n">
        <v>35000</v>
      </c>
      <c r="C4" s="5" t="n">
        <v>0</v>
      </c>
    </row>
    <row r="5" spans="1:3">
      <c r="A5" s="4" t="s">
        <v>203</v>
      </c>
      <c r="B5" s="5" t="n">
        <v>53000</v>
      </c>
      <c r="C5" s="5" t="n">
        <v>0</v>
      </c>
    </row>
    <row r="6" spans="1:3">
      <c r="A6" s="4" t="s">
        <v>204</v>
      </c>
      <c r="B6" s="5" t="n">
        <v>30000</v>
      </c>
      <c r="C6" s="5" t="n">
        <v>0</v>
      </c>
    </row>
    <row r="7" spans="1:3">
      <c r="A7" s="4" t="s">
        <v>205</v>
      </c>
      <c r="B7" s="5" t="n">
        <v>30000</v>
      </c>
      <c r="C7" s="5" t="n">
        <v>0</v>
      </c>
    </row>
    <row r="8" spans="1:3">
      <c r="A8" s="4" t="s">
        <v>206</v>
      </c>
      <c r="B8" s="5" t="n">
        <v>42000</v>
      </c>
      <c r="C8" s="5" t="n">
        <v>0</v>
      </c>
    </row>
    <row r="9" spans="1:3">
      <c r="A9" s="4" t="s">
        <v>207</v>
      </c>
      <c r="B9" s="5" t="n">
        <v>30000</v>
      </c>
      <c r="C9" s="5" t="n">
        <v>0</v>
      </c>
    </row>
    <row r="10" spans="1:3">
      <c r="A10" s="4" t="s">
        <v>208</v>
      </c>
      <c r="B10" s="5" t="n">
        <v>50000</v>
      </c>
      <c r="C10" s="5" t="n">
        <v>0</v>
      </c>
    </row>
    <row r="11" spans="1:3">
      <c r="A11" s="4" t="s">
        <v>209</v>
      </c>
      <c r="B11" s="5" t="n">
        <v>23800</v>
      </c>
      <c r="C11" s="5" t="n">
        <v>143880</v>
      </c>
    </row>
    <row r="12" spans="1:3">
      <c r="A12" s="4" t="s">
        <v>210</v>
      </c>
      <c r="B12" s="5" t="n">
        <v>393800</v>
      </c>
      <c r="C12" s="5" t="n">
        <v>143880</v>
      </c>
    </row>
    <row r="13" spans="1:3">
      <c r="A13" s="4" t="s">
        <v>211</v>
      </c>
      <c r="B13" s="7" t="n">
        <v>393800</v>
      </c>
      <c r="C13" s="7" t="n">
        <v>1438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73</v>
      </c>
    </row>
    <row r="2" spans="1:3">
      <c r="B2" s="2" t="s">
        <v>45</v>
      </c>
      <c r="C2" s="2" t="s">
        <v>74</v>
      </c>
    </row>
    <row r="3" spans="1:3">
      <c r="A3" s="3" t="s">
        <v>4</v>
      </c>
    </row>
    <row r="4" spans="1:3">
      <c r="A4" s="4" t="s">
        <v>213</v>
      </c>
      <c r="B4" s="7" t="n">
        <v>4154331</v>
      </c>
    </row>
    <row r="5" spans="1:3">
      <c r="A5" s="4" t="s">
        <v>214</v>
      </c>
      <c r="B5" s="5" t="n">
        <v>-3756576</v>
      </c>
      <c r="C5" s="7" t="n">
        <v>-10404</v>
      </c>
    </row>
    <row r="6" spans="1:3">
      <c r="A6" s="4" t="s">
        <v>215</v>
      </c>
      <c r="B6" s="5" t="n">
        <v>-397755</v>
      </c>
      <c r="C6" s="5" t="n">
        <v>-1102</v>
      </c>
    </row>
    <row r="7" spans="1:3">
      <c r="A7" s="4" t="s">
        <v>216</v>
      </c>
      <c r="B7" s="7" t="n">
        <v>4154331</v>
      </c>
      <c r="C7" s="7" t="n">
        <v>1150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17</v>
      </c>
      <c r="B1" s="2" t="s">
        <v>45</v>
      </c>
      <c r="C1" s="2" t="s">
        <v>46</v>
      </c>
    </row>
    <row r="2" spans="1:3">
      <c r="A2" s="3" t="s">
        <v>4</v>
      </c>
    </row>
    <row r="3" spans="1:3">
      <c r="A3" s="4" t="s">
        <v>218</v>
      </c>
      <c r="B3" s="7" t="n">
        <v>4154331</v>
      </c>
      <c r="C3" s="7" t="n">
        <v>225475</v>
      </c>
    </row>
    <row r="4" spans="1:3">
      <c r="A4" s="4" t="s">
        <v>219</v>
      </c>
      <c r="B4" s="5" t="n">
        <v>-4154331</v>
      </c>
      <c r="C4" s="5" t="n">
        <v>-225475</v>
      </c>
    </row>
    <row r="5" spans="1:3">
      <c r="A5" s="4" t="s">
        <v>220</v>
      </c>
      <c r="B5" s="7" t="n">
        <v>0</v>
      </c>
      <c r="C5"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1</v>
      </c>
      <c r="B1" s="2" t="s">
        <v>72</v>
      </c>
      <c r="D1" s="2" t="s">
        <v>73</v>
      </c>
    </row>
    <row r="2" spans="1:5">
      <c r="B2" s="2" t="s">
        <v>45</v>
      </c>
      <c r="C2" s="2" t="s">
        <v>74</v>
      </c>
      <c r="D2" s="2" t="s">
        <v>45</v>
      </c>
      <c r="E2" s="2" t="s">
        <v>74</v>
      </c>
    </row>
    <row r="3" spans="1:5">
      <c r="A3" s="3" t="s">
        <v>4</v>
      </c>
    </row>
    <row r="4" spans="1:5">
      <c r="A4" s="4" t="s">
        <v>75</v>
      </c>
      <c r="B4" s="7" t="n">
        <v>36</v>
      </c>
      <c r="C4" s="7" t="n">
        <v>0</v>
      </c>
      <c r="D4" s="7" t="n">
        <v>36</v>
      </c>
      <c r="E4" s="7" t="n">
        <v>0</v>
      </c>
    </row>
    <row r="5" spans="1:5">
      <c r="A5" s="3" t="s">
        <v>76</v>
      </c>
    </row>
    <row r="6" spans="1:5">
      <c r="A6" s="4" t="s">
        <v>77</v>
      </c>
      <c r="B6" s="5" t="n">
        <v>0</v>
      </c>
      <c r="C6" s="5" t="n">
        <v>3359</v>
      </c>
      <c r="D6" s="5" t="n">
        <v>0</v>
      </c>
      <c r="E6" s="5" t="n">
        <v>58689</v>
      </c>
    </row>
    <row r="7" spans="1:5">
      <c r="A7" s="4" t="s">
        <v>78</v>
      </c>
      <c r="B7" s="5" t="n">
        <v>0</v>
      </c>
      <c r="C7" s="5" t="n">
        <v>0</v>
      </c>
      <c r="D7" s="5" t="n">
        <v>33578</v>
      </c>
      <c r="E7" s="5" t="n">
        <v>18344</v>
      </c>
    </row>
    <row r="8" spans="1:5">
      <c r="A8" s="4" t="s">
        <v>79</v>
      </c>
      <c r="B8" s="5" t="n">
        <v>0</v>
      </c>
      <c r="C8" s="5" t="n">
        <v>114000</v>
      </c>
      <c r="D8" s="5" t="n">
        <v>0</v>
      </c>
      <c r="E8" s="5" t="n">
        <v>249000</v>
      </c>
    </row>
    <row r="9" spans="1:5">
      <c r="A9" s="4" t="s">
        <v>80</v>
      </c>
      <c r="B9" s="5" t="n">
        <v>0</v>
      </c>
      <c r="C9" s="5" t="n">
        <v>8027</v>
      </c>
      <c r="D9" s="5" t="n">
        <v>147166</v>
      </c>
      <c r="E9" s="5" t="n">
        <v>26938</v>
      </c>
    </row>
    <row r="10" spans="1:5">
      <c r="A10" s="4" t="s">
        <v>81</v>
      </c>
      <c r="B10" s="5" t="n">
        <v>0</v>
      </c>
      <c r="C10" s="5" t="n">
        <v>548</v>
      </c>
      <c r="D10" s="5" t="n">
        <v>0</v>
      </c>
      <c r="E10" s="5" t="n">
        <v>548</v>
      </c>
    </row>
    <row r="11" spans="1:5">
      <c r="A11" s="4" t="s">
        <v>82</v>
      </c>
      <c r="B11" s="5" t="n">
        <v>31000</v>
      </c>
      <c r="C11" s="5" t="n">
        <v>0</v>
      </c>
      <c r="D11" s="5" t="n">
        <v>226000</v>
      </c>
      <c r="E11" s="5" t="n">
        <v>0</v>
      </c>
    </row>
    <row r="12" spans="1:5">
      <c r="A12" s="4" t="s">
        <v>83</v>
      </c>
      <c r="B12" s="5" t="n">
        <v>171882</v>
      </c>
      <c r="C12" s="5" t="n">
        <v>0</v>
      </c>
      <c r="D12" s="5" t="n">
        <v>375000</v>
      </c>
      <c r="E12" s="5" t="n">
        <v>0</v>
      </c>
    </row>
    <row r="13" spans="1:5">
      <c r="A13" s="4" t="s">
        <v>84</v>
      </c>
      <c r="B13" s="5" t="n">
        <v>0</v>
      </c>
      <c r="C13" s="5" t="n">
        <v>7218</v>
      </c>
      <c r="D13" s="5" t="n">
        <v>283358</v>
      </c>
      <c r="E13" s="5" t="n">
        <v>15381</v>
      </c>
    </row>
    <row r="14" spans="1:5">
      <c r="A14" s="4" t="s">
        <v>85</v>
      </c>
      <c r="B14" s="5" t="n">
        <v>79385</v>
      </c>
      <c r="C14" s="5" t="n">
        <v>4581</v>
      </c>
      <c r="D14" s="5" t="n">
        <v>0</v>
      </c>
      <c r="E14" s="5" t="n">
        <v>4582</v>
      </c>
    </row>
    <row r="15" spans="1:5">
      <c r="A15" s="4" t="s">
        <v>86</v>
      </c>
      <c r="B15" s="5" t="n">
        <v>0</v>
      </c>
      <c r="C15" s="5" t="n">
        <v>0</v>
      </c>
      <c r="D15" s="5" t="n">
        <v>167647</v>
      </c>
      <c r="E15" s="5" t="n">
        <v>0</v>
      </c>
    </row>
    <row r="16" spans="1:5">
      <c r="A16" s="4" t="s">
        <v>76</v>
      </c>
      <c r="B16" s="5" t="n">
        <v>282267</v>
      </c>
      <c r="C16" s="5" t="n">
        <v>142887</v>
      </c>
      <c r="D16" s="5" t="n">
        <v>1232749</v>
      </c>
      <c r="E16" s="5" t="n">
        <v>373482</v>
      </c>
    </row>
    <row r="17" spans="1:5">
      <c r="A17" s="4" t="s">
        <v>87</v>
      </c>
      <c r="B17" s="5" t="n">
        <v>-282231</v>
      </c>
      <c r="C17" s="5" t="n">
        <v>-142887</v>
      </c>
      <c r="D17" s="5" t="n">
        <v>-1232713</v>
      </c>
      <c r="E17" s="5" t="n">
        <v>-373482</v>
      </c>
    </row>
    <row r="18" spans="1:5">
      <c r="A18" s="4" t="s">
        <v>88</v>
      </c>
      <c r="B18" s="5" t="n">
        <v>-3234</v>
      </c>
      <c r="C18" s="5" t="n">
        <v>-3858</v>
      </c>
      <c r="D18" s="5" t="n">
        <v>-3234</v>
      </c>
      <c r="E18" s="9" t="n">
        <v>-19.427</v>
      </c>
    </row>
    <row r="19" spans="1:5">
      <c r="A19" s="4" t="s">
        <v>89</v>
      </c>
      <c r="B19" s="5" t="n">
        <v>-90301</v>
      </c>
      <c r="C19" s="5" t="n">
        <v>0</v>
      </c>
      <c r="D19" s="5" t="n">
        <v>-215643</v>
      </c>
      <c r="E19" s="5" t="n">
        <v>0</v>
      </c>
    </row>
    <row r="20" spans="1:5">
      <c r="A20" s="4" t="s">
        <v>90</v>
      </c>
      <c r="B20" s="5" t="n">
        <v>-619313</v>
      </c>
      <c r="C20" s="5" t="n">
        <v>-247135</v>
      </c>
      <c r="D20" s="5" t="n">
        <v>-649313</v>
      </c>
      <c r="E20" s="5" t="n">
        <v>-247135</v>
      </c>
    </row>
    <row r="21" spans="1:5">
      <c r="A21" s="4" t="s">
        <v>91</v>
      </c>
      <c r="B21" s="5" t="n">
        <v>0</v>
      </c>
      <c r="C21" s="5" t="n">
        <v>-155000</v>
      </c>
      <c r="D21" s="5" t="n">
        <v>0</v>
      </c>
      <c r="E21" s="5" t="n">
        <v>-155000</v>
      </c>
    </row>
    <row r="22" spans="1:5">
      <c r="A22" s="4" t="s">
        <v>92</v>
      </c>
      <c r="B22" s="5" t="n">
        <v>0</v>
      </c>
      <c r="C22" s="9" t="n">
        <v>-9.222</v>
      </c>
      <c r="D22" s="5" t="n">
        <v>0</v>
      </c>
      <c r="E22" s="5" t="n">
        <v>-9222</v>
      </c>
    </row>
    <row r="23" spans="1:5">
      <c r="A23" s="4" t="s">
        <v>93</v>
      </c>
      <c r="B23" s="5" t="n">
        <v>-9734406</v>
      </c>
      <c r="C23" s="5" t="n">
        <v>0</v>
      </c>
      <c r="D23" s="5" t="n">
        <v>-8949356</v>
      </c>
      <c r="E23" s="5" t="n">
        <v>0</v>
      </c>
    </row>
    <row r="24" spans="1:5">
      <c r="A24" s="4" t="s">
        <v>94</v>
      </c>
      <c r="B24" s="5" t="n">
        <v>-10016637</v>
      </c>
      <c r="C24" s="5" t="n">
        <v>-558102</v>
      </c>
      <c r="D24" s="5" t="n">
        <v>-11050259</v>
      </c>
      <c r="E24" s="5" t="n">
        <v>-804266</v>
      </c>
    </row>
    <row r="25" spans="1:5">
      <c r="A25" s="4" t="s">
        <v>95</v>
      </c>
      <c r="B25" s="5" t="n">
        <v>-1615</v>
      </c>
      <c r="C25" s="5" t="n">
        <v>-1106</v>
      </c>
      <c r="D25" s="5" t="n">
        <v>-576</v>
      </c>
      <c r="E25" s="5" t="n">
        <v>-2293</v>
      </c>
    </row>
    <row r="26" spans="1:5">
      <c r="A26" s="4" t="s">
        <v>96</v>
      </c>
      <c r="B26" s="7" t="n">
        <v>-10018252</v>
      </c>
      <c r="C26" s="7" t="n">
        <v>-559208</v>
      </c>
      <c r="D26" s="7" t="n">
        <v>-11050835</v>
      </c>
      <c r="E26" s="7" t="n">
        <v>-806559</v>
      </c>
    </row>
    <row r="27" spans="1:5">
      <c r="A27" s="4" t="s">
        <v>97</v>
      </c>
      <c r="B27" s="10" t="n">
        <v>-0.048</v>
      </c>
      <c r="C27" s="7" t="n">
        <v>0</v>
      </c>
      <c r="D27" s="10" t="n">
        <v>-0.049</v>
      </c>
      <c r="E27" s="7" t="n">
        <v>0</v>
      </c>
    </row>
    <row r="28" spans="1:5">
      <c r="A28" s="4" t="s">
        <v>98</v>
      </c>
      <c r="B28" s="5" t="n">
        <v>226023535</v>
      </c>
      <c r="C28" s="5" t="n">
        <v>127173382</v>
      </c>
      <c r="D28" s="5" t="n">
        <v>226023535</v>
      </c>
      <c r="E28" s="5" t="n">
        <v>1271733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21</v>
      </c>
      <c r="B1" s="2" t="s">
        <v>222</v>
      </c>
      <c r="C1" s="2" t="s">
        <v>223</v>
      </c>
      <c r="D1" s="2" t="s">
        <v>224</v>
      </c>
      <c r="E1" s="2" t="s">
        <v>225</v>
      </c>
      <c r="F1" s="2" t="s">
        <v>226</v>
      </c>
      <c r="G1" s="2" t="s">
        <v>227</v>
      </c>
      <c r="H1" s="2" t="s">
        <v>228</v>
      </c>
      <c r="I1" s="2" t="s">
        <v>229</v>
      </c>
      <c r="J1" s="2" t="s">
        <v>230</v>
      </c>
    </row>
    <row r="2" spans="1:10">
      <c r="A2" s="3" t="s">
        <v>4</v>
      </c>
    </row>
    <row r="3" spans="1:10">
      <c r="A3" s="4" t="s">
        <v>231</v>
      </c>
      <c r="E3" s="5" t="n">
        <v>3150000</v>
      </c>
      <c r="J3" s="5" t="n">
        <v>2000000</v>
      </c>
    </row>
    <row r="4" spans="1:10">
      <c r="A4" s="4" t="s">
        <v>232</v>
      </c>
      <c r="B4" s="10" t="n">
        <v>0.001</v>
      </c>
      <c r="C4" s="10" t="n">
        <v>0.001</v>
      </c>
      <c r="D4" s="10" t="n">
        <v>0.015</v>
      </c>
      <c r="E4" s="10" t="n">
        <v>0.015</v>
      </c>
      <c r="F4" s="10" t="n">
        <v>0.002</v>
      </c>
      <c r="G4" s="10" t="n">
        <v>0.001</v>
      </c>
      <c r="H4" s="10" t="n">
        <v>0.001</v>
      </c>
      <c r="I4" s="11" t="n">
        <v>0.26</v>
      </c>
      <c r="J4" s="10" t="n">
        <v>0.08500000000000001</v>
      </c>
    </row>
    <row r="5" spans="1:10">
      <c r="A5" s="4" t="s">
        <v>233</v>
      </c>
      <c r="I5" s="5" t="n">
        <v>600000</v>
      </c>
    </row>
    <row r="6" spans="1:10">
      <c r="A6" s="4" t="s">
        <v>234</v>
      </c>
      <c r="H6" s="5" t="n">
        <v>7000000</v>
      </c>
    </row>
    <row r="7" spans="1:10">
      <c r="A7" s="4" t="s">
        <v>235</v>
      </c>
      <c r="G7" s="5" t="n">
        <v>7000000</v>
      </c>
    </row>
    <row r="8" spans="1:10">
      <c r="A8" s="4" t="s">
        <v>236</v>
      </c>
      <c r="C8" s="5" t="n">
        <v>10000000</v>
      </c>
      <c r="G8" s="5" t="n">
        <v>5000000</v>
      </c>
    </row>
    <row r="9" spans="1:10">
      <c r="A9" s="4" t="s">
        <v>237</v>
      </c>
      <c r="E9" s="11" t="n">
        <v>0.02</v>
      </c>
      <c r="G9" s="10" t="n">
        <v>0.002</v>
      </c>
    </row>
    <row r="10" spans="1:10">
      <c r="A10" s="4" t="s">
        <v>238</v>
      </c>
      <c r="G10" s="5" t="n">
        <v>5000000</v>
      </c>
    </row>
    <row r="11" spans="1:10">
      <c r="A11" s="4" t="s">
        <v>239</v>
      </c>
      <c r="F11" s="5" t="n">
        <v>5000000</v>
      </c>
    </row>
    <row r="12" spans="1:10">
      <c r="A12" s="4" t="s">
        <v>240</v>
      </c>
      <c r="F12" s="5" t="n">
        <v>5000000</v>
      </c>
    </row>
    <row r="13" spans="1:10">
      <c r="A13" s="4" t="s">
        <v>241</v>
      </c>
      <c r="E13" s="5" t="n">
        <v>900000</v>
      </c>
    </row>
    <row r="14" spans="1:10">
      <c r="A14" s="4" t="s">
        <v>242</v>
      </c>
      <c r="E14" s="5" t="n">
        <v>782323</v>
      </c>
    </row>
    <row r="15" spans="1:10">
      <c r="A15" s="4" t="s">
        <v>243</v>
      </c>
      <c r="E15" s="5" t="n">
        <v>1799900</v>
      </c>
    </row>
    <row r="16" spans="1:10">
      <c r="A16" s="4" t="s">
        <v>244</v>
      </c>
      <c r="E16" s="5" t="n">
        <v>8116000</v>
      </c>
    </row>
    <row r="17" spans="1:10">
      <c r="A17" s="4" t="s">
        <v>245</v>
      </c>
      <c r="E17" s="5" t="n">
        <v>10000000</v>
      </c>
    </row>
    <row r="18" spans="1:10">
      <c r="A18" s="4" t="s">
        <v>246</v>
      </c>
      <c r="E18" s="5" t="n">
        <v>2221420</v>
      </c>
    </row>
    <row r="19" spans="1:10">
      <c r="A19" s="4" t="s">
        <v>247</v>
      </c>
      <c r="E19" s="11" t="n">
        <v>0.02</v>
      </c>
    </row>
    <row r="20" spans="1:10">
      <c r="A20" s="4" t="s">
        <v>248</v>
      </c>
      <c r="E20" s="5" t="n">
        <v>4534709</v>
      </c>
    </row>
    <row r="21" spans="1:10">
      <c r="A21" s="4" t="s">
        <v>249</v>
      </c>
      <c r="D21" s="5" t="n">
        <v>666667</v>
      </c>
    </row>
    <row r="22" spans="1:10">
      <c r="A22" s="4" t="s">
        <v>250</v>
      </c>
      <c r="D22" s="5" t="n">
        <v>333333</v>
      </c>
    </row>
    <row r="23" spans="1:10">
      <c r="A23" s="4" t="s">
        <v>251</v>
      </c>
      <c r="B23" s="5" t="n">
        <v>12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73</v>
      </c>
    </row>
    <row r="2" spans="1:3">
      <c r="B2" s="2" t="s">
        <v>45</v>
      </c>
      <c r="C2" s="2" t="s">
        <v>46</v>
      </c>
    </row>
    <row r="3" spans="1:3">
      <c r="A3" s="3" t="s">
        <v>4</v>
      </c>
    </row>
    <row r="4" spans="1:3">
      <c r="A4" s="4" t="s">
        <v>253</v>
      </c>
      <c r="B4" s="7" t="n">
        <v>131769</v>
      </c>
    </row>
    <row r="5" spans="1:3">
      <c r="A5" s="4" t="s">
        <v>254</v>
      </c>
      <c r="B5" s="5" t="n">
        <v>600</v>
      </c>
    </row>
    <row r="6" spans="1:3">
      <c r="A6" s="4" t="s">
        <v>255</v>
      </c>
      <c r="B6" s="5" t="n">
        <v>-7000</v>
      </c>
    </row>
    <row r="7" spans="1:3">
      <c r="A7" s="4" t="s">
        <v>256</v>
      </c>
      <c r="B7" s="5" t="n">
        <v>35000</v>
      </c>
      <c r="C7" s="7" t="n">
        <v>0</v>
      </c>
    </row>
    <row r="8" spans="1:3">
      <c r="A8" s="4" t="s">
        <v>257</v>
      </c>
      <c r="B8" s="5" t="n">
        <v>-7000</v>
      </c>
    </row>
    <row r="9" spans="1:3">
      <c r="A9" s="4" t="s">
        <v>258</v>
      </c>
      <c r="B9" s="5" t="n">
        <v>28000</v>
      </c>
      <c r="C9" s="5" t="n">
        <v>0</v>
      </c>
    </row>
    <row r="10" spans="1:3">
      <c r="A10" s="4" t="s">
        <v>259</v>
      </c>
      <c r="B10" s="5" t="n">
        <v>600</v>
      </c>
      <c r="C10" s="5" t="n">
        <v>0</v>
      </c>
    </row>
    <row r="11" spans="1:3">
      <c r="A11" s="4" t="s">
        <v>260</v>
      </c>
      <c r="B11" s="5" t="n">
        <v>27400</v>
      </c>
      <c r="C11" s="7" t="n">
        <v>0</v>
      </c>
    </row>
    <row r="12" spans="1:3">
      <c r="A12" s="4" t="s">
        <v>261</v>
      </c>
      <c r="B12" s="5" t="n">
        <v>163006</v>
      </c>
    </row>
    <row r="13" spans="1:3">
      <c r="A13" s="4" t="s">
        <v>262</v>
      </c>
      <c r="B13" s="5" t="n">
        <v>0</v>
      </c>
    </row>
    <row r="14" spans="1:3">
      <c r="A14" s="4" t="s">
        <v>263</v>
      </c>
      <c r="B14" s="5" t="n">
        <v>-57292</v>
      </c>
    </row>
    <row r="15" spans="1:3">
      <c r="A15" s="4" t="s">
        <v>264</v>
      </c>
      <c r="B15" s="5" t="n">
        <v>68750</v>
      </c>
    </row>
    <row r="16" spans="1:3">
      <c r="A16" s="4" t="s">
        <v>265</v>
      </c>
      <c r="B16" s="5" t="n">
        <v>-57292</v>
      </c>
    </row>
    <row r="17" spans="1:3">
      <c r="A17" s="4" t="s">
        <v>266</v>
      </c>
      <c r="B17" s="5" t="n">
        <v>11458</v>
      </c>
    </row>
    <row r="18" spans="1:3">
      <c r="A18" s="4" t="s">
        <v>267</v>
      </c>
      <c r="B18" s="5" t="n">
        <v>11458</v>
      </c>
    </row>
    <row r="19" spans="1:3">
      <c r="A19" s="4" t="s">
        <v>268</v>
      </c>
      <c r="B19" s="5" t="n">
        <v>2055671</v>
      </c>
    </row>
    <row r="20" spans="1:3">
      <c r="A20" s="4" t="s">
        <v>269</v>
      </c>
      <c r="B20" s="5" t="n">
        <v>3104</v>
      </c>
    </row>
    <row r="21" spans="1:3">
      <c r="A21" s="4" t="s">
        <v>270</v>
      </c>
      <c r="B21" s="5" t="n">
        <v>-16932</v>
      </c>
    </row>
    <row r="22" spans="1:3">
      <c r="A22" s="4" t="s">
        <v>271</v>
      </c>
      <c r="B22" s="5" t="n">
        <v>30000</v>
      </c>
    </row>
    <row r="23" spans="1:3">
      <c r="A23" s="4" t="s">
        <v>272</v>
      </c>
      <c r="B23" s="5" t="n">
        <v>-16932</v>
      </c>
    </row>
    <row r="24" spans="1:3">
      <c r="A24" s="4" t="s">
        <v>273</v>
      </c>
      <c r="B24" s="9" t="n">
        <v>13.068</v>
      </c>
    </row>
    <row r="25" spans="1:3">
      <c r="A25" s="4" t="s">
        <v>274</v>
      </c>
      <c r="B25" s="9" t="n">
        <v>3.104</v>
      </c>
    </row>
    <row r="26" spans="1:3">
      <c r="A26" s="4" t="s">
        <v>275</v>
      </c>
      <c r="B26" s="5" t="n">
        <v>9964</v>
      </c>
    </row>
    <row r="27" spans="1:3">
      <c r="A27" s="4" t="s">
        <v>276</v>
      </c>
      <c r="B27" s="5" t="n">
        <v>2090005</v>
      </c>
    </row>
    <row r="28" spans="1:3">
      <c r="A28" s="4" t="s">
        <v>277</v>
      </c>
      <c r="B28" s="5" t="n">
        <v>511</v>
      </c>
    </row>
    <row r="29" spans="1:3">
      <c r="A29" s="4" t="s">
        <v>278</v>
      </c>
      <c r="B29" s="5" t="n">
        <v>-7667</v>
      </c>
    </row>
    <row r="30" spans="1:3">
      <c r="A30" s="4" t="s">
        <v>279</v>
      </c>
      <c r="B30" s="5" t="n">
        <v>30000</v>
      </c>
    </row>
    <row r="31" spans="1:3">
      <c r="A31" s="4" t="s">
        <v>280</v>
      </c>
      <c r="B31" s="5" t="n">
        <v>-7667</v>
      </c>
    </row>
    <row r="32" spans="1:3">
      <c r="A32" s="4" t="s">
        <v>281</v>
      </c>
      <c r="B32" s="5" t="n">
        <v>21311</v>
      </c>
    </row>
    <row r="33" spans="1:3">
      <c r="A33" s="4" t="s">
        <v>282</v>
      </c>
      <c r="B33" s="5" t="n">
        <v>511</v>
      </c>
    </row>
    <row r="34" spans="1:3">
      <c r="A34" s="4" t="s">
        <v>283</v>
      </c>
      <c r="B34" s="5" t="n">
        <v>21822</v>
      </c>
    </row>
    <row r="35" spans="1:3">
      <c r="A35" s="4" t="s">
        <v>284</v>
      </c>
      <c r="B35" s="5" t="n">
        <v>2233491</v>
      </c>
    </row>
    <row r="36" spans="1:3">
      <c r="A36" s="4" t="s">
        <v>285</v>
      </c>
      <c r="B36" s="5" t="n">
        <v>933</v>
      </c>
    </row>
    <row r="37" spans="1:3">
      <c r="A37" s="4" t="s">
        <v>286</v>
      </c>
      <c r="B37" s="5" t="n">
        <v>-19600</v>
      </c>
    </row>
    <row r="38" spans="1:3">
      <c r="A38" s="4" t="s">
        <v>287</v>
      </c>
      <c r="B38" s="5" t="n">
        <v>42000</v>
      </c>
    </row>
    <row r="39" spans="1:3">
      <c r="A39" s="4" t="s">
        <v>288</v>
      </c>
      <c r="B39" s="5" t="n">
        <v>-19600</v>
      </c>
    </row>
    <row r="40" spans="1:3">
      <c r="A40" s="4" t="s">
        <v>289</v>
      </c>
      <c r="B40" s="9" t="n">
        <v>22.4</v>
      </c>
    </row>
    <row r="41" spans="1:3">
      <c r="A41" s="4" t="s">
        <v>290</v>
      </c>
      <c r="B41" s="5" t="n">
        <v>933</v>
      </c>
    </row>
    <row r="42" spans="1:3">
      <c r="A42" s="4" t="s">
        <v>291</v>
      </c>
      <c r="B42" s="5" t="n">
        <v>21467</v>
      </c>
    </row>
    <row r="43" spans="1:3">
      <c r="A43" s="4" t="s">
        <v>292</v>
      </c>
      <c r="B43" s="9" t="n">
        <v>2659.952</v>
      </c>
    </row>
    <row r="44" spans="1:3">
      <c r="A44" s="4" t="s">
        <v>293</v>
      </c>
      <c r="B44" s="5" t="n">
        <v>667</v>
      </c>
    </row>
    <row r="45" spans="1:3">
      <c r="A45" s="4" t="s">
        <v>294</v>
      </c>
      <c r="B45" s="5" t="n">
        <v>-13333</v>
      </c>
    </row>
    <row r="46" spans="1:3">
      <c r="A46" s="4" t="s">
        <v>295</v>
      </c>
      <c r="B46" s="5" t="n">
        <v>40000</v>
      </c>
    </row>
    <row r="47" spans="1:3">
      <c r="A47" s="4" t="s">
        <v>296</v>
      </c>
      <c r="B47" s="5" t="n">
        <v>-13333</v>
      </c>
    </row>
    <row r="48" spans="1:3">
      <c r="A48" s="4" t="s">
        <v>297</v>
      </c>
      <c r="B48" s="5" t="n">
        <v>26667</v>
      </c>
    </row>
    <row r="49" spans="1:3">
      <c r="A49" s="4" t="s">
        <v>298</v>
      </c>
      <c r="B49" s="5" t="n">
        <v>-667</v>
      </c>
    </row>
    <row r="50" spans="1:3">
      <c r="A50" s="4" t="s">
        <v>299</v>
      </c>
      <c r="B50" s="5" t="n">
        <v>26000</v>
      </c>
    </row>
    <row r="51" spans="1:3">
      <c r="A51" s="4" t="s">
        <v>300</v>
      </c>
      <c r="B51" s="5" t="n">
        <v>163006</v>
      </c>
    </row>
    <row r="52" spans="1:3">
      <c r="A52" s="4" t="s">
        <v>301</v>
      </c>
      <c r="B52" s="5" t="n">
        <v>11458</v>
      </c>
    </row>
    <row r="53" spans="1:3">
      <c r="A53" s="4" t="s">
        <v>302</v>
      </c>
      <c r="B53" s="5" t="n">
        <v>-13333</v>
      </c>
    </row>
    <row r="54" spans="1:3">
      <c r="A54" s="4" t="s">
        <v>303</v>
      </c>
      <c r="B54" s="5" t="n">
        <v>68750</v>
      </c>
    </row>
    <row r="55" spans="1:3">
      <c r="A55" s="4" t="s">
        <v>304</v>
      </c>
      <c r="B55" s="5" t="n">
        <v>-57292</v>
      </c>
    </row>
    <row r="56" spans="1:3">
      <c r="A56" s="4" t="s">
        <v>305</v>
      </c>
      <c r="B56" s="5" t="n">
        <v>11458</v>
      </c>
    </row>
    <row r="57" spans="1:3">
      <c r="A57" s="4" t="s">
        <v>306</v>
      </c>
      <c r="B57" s="5" t="n">
        <v>-678</v>
      </c>
    </row>
    <row r="58" spans="1:3">
      <c r="A58" s="4" t="s">
        <v>307</v>
      </c>
      <c r="B58" s="7" t="n">
        <v>107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73</v>
      </c>
    </row>
    <row r="2" spans="1:3">
      <c r="B2" s="2" t="s">
        <v>45</v>
      </c>
      <c r="C2" s="2" t="s">
        <v>74</v>
      </c>
    </row>
    <row r="3" spans="1:3">
      <c r="A3" s="3" t="s">
        <v>100</v>
      </c>
    </row>
    <row r="4" spans="1:3">
      <c r="A4" s="4" t="s">
        <v>94</v>
      </c>
      <c r="B4" s="7" t="n">
        <v>-11050259</v>
      </c>
      <c r="C4" s="7" t="n">
        <v>-804266</v>
      </c>
    </row>
    <row r="5" spans="1:3">
      <c r="A5" s="3" t="s">
        <v>101</v>
      </c>
    </row>
    <row r="6" spans="1:3">
      <c r="A6" s="4" t="s">
        <v>102</v>
      </c>
      <c r="B6" s="5" t="n">
        <v>-237884</v>
      </c>
      <c r="C6" s="5" t="n">
        <v>152185</v>
      </c>
    </row>
    <row r="7" spans="1:3">
      <c r="A7" s="4" t="s">
        <v>103</v>
      </c>
      <c r="B7" s="5" t="n">
        <v>170000</v>
      </c>
      <c r="C7" s="5" t="n">
        <v>0</v>
      </c>
    </row>
    <row r="8" spans="1:3">
      <c r="A8" s="4" t="s">
        <v>104</v>
      </c>
      <c r="B8" s="5" t="n">
        <v>-27</v>
      </c>
      <c r="C8" s="5" t="n">
        <v>0</v>
      </c>
    </row>
    <row r="9" spans="1:3">
      <c r="A9" s="4" t="s">
        <v>105</v>
      </c>
      <c r="B9" s="5" t="n">
        <v>0</v>
      </c>
      <c r="C9" s="5" t="n">
        <v>155000</v>
      </c>
    </row>
    <row r="10" spans="1:3">
      <c r="A10" s="4" t="s">
        <v>106</v>
      </c>
      <c r="B10" s="5" t="n">
        <v>0</v>
      </c>
      <c r="C10" s="5" t="n">
        <v>9222</v>
      </c>
    </row>
    <row r="11" spans="1:3">
      <c r="A11" s="4" t="s">
        <v>107</v>
      </c>
      <c r="B11" s="5" t="n">
        <v>649313</v>
      </c>
      <c r="C11" s="5" t="n">
        <v>247135</v>
      </c>
    </row>
    <row r="12" spans="1:3">
      <c r="A12" s="4" t="s">
        <v>108</v>
      </c>
      <c r="B12" s="5" t="n">
        <v>8957</v>
      </c>
      <c r="C12" s="5" t="n">
        <v>20336</v>
      </c>
    </row>
    <row r="13" spans="1:3">
      <c r="A13" s="4" t="s">
        <v>109</v>
      </c>
      <c r="B13" s="5" t="n">
        <v>3895</v>
      </c>
      <c r="C13" s="5" t="n">
        <v>-3589</v>
      </c>
    </row>
    <row r="14" spans="1:3">
      <c r="A14" s="4" t="s">
        <v>110</v>
      </c>
      <c r="B14" s="5" t="n">
        <v>9713609</v>
      </c>
      <c r="C14" s="5" t="n">
        <v>0</v>
      </c>
    </row>
    <row r="15" spans="1:3">
      <c r="A15" s="4" t="s">
        <v>100</v>
      </c>
      <c r="B15" s="5" t="n">
        <v>-742396</v>
      </c>
      <c r="C15" s="5" t="n">
        <v>-223977</v>
      </c>
    </row>
    <row r="16" spans="1:3">
      <c r="A16" s="3" t="s">
        <v>111</v>
      </c>
    </row>
    <row r="17" spans="1:3">
      <c r="A17" s="4" t="s">
        <v>112</v>
      </c>
      <c r="B17" s="5" t="n">
        <v>-552342</v>
      </c>
      <c r="C17" s="5" t="n">
        <v>-3195</v>
      </c>
    </row>
    <row r="18" spans="1:3">
      <c r="A18" s="4" t="s">
        <v>113</v>
      </c>
      <c r="B18" s="5" t="n">
        <v>-76000</v>
      </c>
      <c r="C18" s="5" t="n">
        <v>-133024</v>
      </c>
    </row>
    <row r="19" spans="1:3">
      <c r="A19" s="4" t="s">
        <v>114</v>
      </c>
      <c r="B19" s="5" t="n">
        <v>1362069</v>
      </c>
      <c r="C19" s="5" t="n">
        <v>0</v>
      </c>
    </row>
    <row r="20" spans="1:3">
      <c r="A20" s="4" t="s">
        <v>111</v>
      </c>
      <c r="B20" s="5" t="n">
        <v>734727</v>
      </c>
      <c r="C20" s="5" t="n">
        <v>-136219</v>
      </c>
    </row>
    <row r="21" spans="1:3">
      <c r="A21" s="4" t="s">
        <v>115</v>
      </c>
      <c r="B21" s="5" t="n">
        <v>576</v>
      </c>
      <c r="C21" s="5" t="n">
        <v>-2293</v>
      </c>
    </row>
    <row r="22" spans="1:3">
      <c r="A22" s="4" t="s">
        <v>116</v>
      </c>
      <c r="B22" s="5" t="n">
        <v>-7249</v>
      </c>
      <c r="C22" s="5" t="n">
        <v>-6703</v>
      </c>
    </row>
    <row r="23" spans="1:3">
      <c r="A23" s="4" t="s">
        <v>117</v>
      </c>
      <c r="B23" s="5" t="n">
        <v>10421</v>
      </c>
      <c r="C23" s="5" t="n">
        <v>1774</v>
      </c>
    </row>
    <row r="24" spans="1:3">
      <c r="A24" s="4" t="s">
        <v>118</v>
      </c>
      <c r="B24" s="5" t="n">
        <v>0</v>
      </c>
      <c r="C24" s="5" t="n">
        <v>0</v>
      </c>
    </row>
    <row r="25" spans="1:3">
      <c r="A25" s="4" t="s">
        <v>119</v>
      </c>
      <c r="B25" s="5" t="n">
        <v>0</v>
      </c>
      <c r="C25" s="5" t="n">
        <v>0</v>
      </c>
    </row>
    <row r="26" spans="1:3">
      <c r="A26" s="3" t="s">
        <v>120</v>
      </c>
    </row>
    <row r="27" spans="1:3">
      <c r="A27" s="4" t="s">
        <v>121</v>
      </c>
      <c r="B27" s="7" t="n">
        <v>0</v>
      </c>
      <c r="C27" s="7" t="n">
        <v>1572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5</v>
      </c>
      <c r="B1" s="2" t="s">
        <v>1</v>
      </c>
    </row>
    <row r="2" spans="1:2">
      <c r="B2" s="2" t="s">
        <v>2</v>
      </c>
    </row>
    <row r="3" spans="1:2">
      <c r="A3" s="3" t="s">
        <v>123</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7</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9</v>
      </c>
      <c r="B1" s="2" t="s">
        <v>1</v>
      </c>
    </row>
    <row r="2" spans="1:2">
      <c r="B2" s="2" t="s">
        <v>2</v>
      </c>
    </row>
    <row r="3" spans="1:2">
      <c r="A3" s="3" t="s">
        <v>123</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8T19:31:16Z</dcterms:created>
  <dcterms:modified xmlns:dcterms="http://purl.org/dc/terms/" xmlns:xsi="http://www.w3.org/2001/XMLSchema-instance" xsi:type="dcterms:W3CDTF">2017-12-08T19:31:16Z</dcterms:modified>
</cp:coreProperties>
</file>